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BASIS OF PRESENTATION" sheetId="6" r:id="rId6"/>
    <s:sheet name="INVENTORIES" sheetId="7" r:id="rId7"/>
    <s:sheet name="GOODWILL (Notes)" sheetId="8" r:id="rId8"/>
    <s:sheet name="EQUITY INVESTMENTS (Notes)" sheetId="9" r:id="rId9"/>
    <s:sheet name="PAYABLES AND OTHER CURRENT LIAB" sheetId="10" r:id="rId10"/>
    <s:sheet name="PROVISION FOR INCOME TAXES" sheetId="11" r:id="rId11"/>
    <s:sheet name="BORROWINGS" sheetId="12" r:id="rId12"/>
    <s:sheet name="DERIVATIVE AND NON-DERIVATIVE F" sheetId="13" r:id="rId13"/>
    <s:sheet name="RETIREMENT PLANS" sheetId="14" r:id="rId14"/>
    <s:sheet name="COMMITMENTS" sheetId="15" r:id="rId15"/>
    <s:sheet name="ENVIRONMENTAL MATTERS AND ASSET" sheetId="16" r:id="rId16"/>
    <s:sheet name="LEGAL MATTERS" sheetId="17" r:id="rId17"/>
    <s:sheet name="STOCKHOLDERS' EQUITY" sheetId="18" r:id="rId18"/>
    <s:sheet name="EARNINGS AND DIVIDENDS PER SHAR" sheetId="19" r:id="rId19"/>
    <s:sheet name="ASSETS IMPAIRMENTS AND RESTRUCT" sheetId="20" r:id="rId20"/>
    <s:sheet name="SHARE-BASED COMPENSATION AWARDS" sheetId="21" r:id="rId21"/>
    <s:sheet name="SUPPLEMENTAL CASH FLOW INFORMAT" sheetId="22" r:id="rId22"/>
    <s:sheet name="SEGMENT INFORMATION" sheetId="23" r:id="rId23"/>
    <s:sheet name="RECENTLY ISSUED ACCOUNTING STAN" sheetId="24" r:id="rId24"/>
    <s:sheet name="INVENTORIES (Tables)" sheetId="25" r:id="rId25"/>
    <s:sheet name="GOODWILL (Tables)" sheetId="26" r:id="rId26"/>
    <s:sheet name="PAYABLES AND OTHER CURRENT LI27" sheetId="27" r:id="rId27"/>
    <s:sheet name="PROVISION FOR INCOME TAXES (Tab" sheetId="28" r:id="rId28"/>
    <s:sheet name="BORROWINGS (Tables)" sheetId="29" r:id="rId29"/>
    <s:sheet name="DERIVATIVE AND NON-DERIVATIVE30" sheetId="30" r:id="rId30"/>
    <s:sheet name="RETIREMENT PLANS (Tables)" sheetId="31" r:id="rId31"/>
    <s:sheet name="ENVIRONMENTAL MATTERS AND ASS32" sheetId="32" r:id="rId32"/>
    <s:sheet name="STOCKHOLDERS' EQUITY (Tables)" sheetId="33" r:id="rId33"/>
    <s:sheet name="EARNINGS AND DIVIDENDS PER SH34" sheetId="34" r:id="rId34"/>
    <s:sheet name="ASSETS IMPAIRMENTS AND RESTRU35" sheetId="35" r:id="rId35"/>
    <s:sheet name="SUPPLEMENTAL CASH FLOW INFORM36" sheetId="36" r:id="rId36"/>
    <s:sheet name="SEGMENT INFORMATION (Tables)" sheetId="37" r:id="rId37"/>
    <s:sheet name="BASIS OF PRESENTATION Basis of " sheetId="38" r:id="rId38"/>
    <s:sheet name="INVENTORIES (Details)" sheetId="39" r:id="rId39"/>
    <s:sheet name="GOODWILL (Details)" sheetId="40" r:id="rId40"/>
    <s:sheet name="EQUITY INVESTMENTS (Details)" sheetId="41" r:id="rId41"/>
    <s:sheet name="PAYABLES AND OTHER CURRENT LI42" sheetId="42" r:id="rId42"/>
    <s:sheet name="PROVISION FOR INCOME TAXES PROV" sheetId="43" r:id="rId43"/>
    <s:sheet name="BORROWINGS Part 1 (Details) Sch" sheetId="44" r:id="rId44"/>
    <s:sheet name="BORROWINGS Part 2 (Details) Cre" sheetId="45" r:id="rId45"/>
    <s:sheet name="BORROWINGS Part 3 (Details) Fai" sheetId="46" r:id="rId46"/>
    <s:sheet name="DERIVATIVE AND NON-DERIVATIVE47" sheetId="47" r:id="rId47"/>
    <s:sheet name="DERIVATIVE AND NON-DERIVATIVE48" sheetId="48" r:id="rId48"/>
    <s:sheet name="DERIVATIVE AND NON-DERIVATIVE49" sheetId="49" r:id="rId49"/>
    <s:sheet name="RETIREMENT PLANS (Details)" sheetId="50" r:id="rId50"/>
    <s:sheet name="COMMITMENTS (Details)" sheetId="51" r:id="rId51"/>
    <s:sheet name="ENVIRONMENTAL MATTERS AND ASS52" sheetId="52" r:id="rId52"/>
    <s:sheet name="STOCKHOLDERS' EQUITY STOCKHOLDE" sheetId="53" r:id="rId53"/>
    <s:sheet name="STOCKHOLDERS' EQUITY STOCKHOL54" sheetId="54" r:id="rId54"/>
    <s:sheet name="STOCKHOLDERS' EQUITY STOCKHOL55" sheetId="55" r:id="rId55"/>
    <s:sheet name="EARNINGS AND DIVIDENDS PER SH56" sheetId="56" r:id="rId56"/>
    <s:sheet name="ASSETS IMPAIRMENTS AND RESTRU57" sheetId="57" r:id="rId57"/>
    <s:sheet name="SHARE-BASED COMPENSATION AWAR58" sheetId="58" r:id="rId58"/>
    <s:sheet name="SUPPLEMENTAL CASH FLOW INFORM59"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620">
  <si>
    <t>Document and Entity Information - USD ($)</t>
  </si>
  <si>
    <t>6 Months Ended</t>
  </si>
  <si>
    <t>Jun. 30, 2016</t>
  </si>
  <si>
    <t>Dec. 31, 2015</t>
  </si>
  <si>
    <t>Document and Entity Information [Abstract]</t>
  </si>
  <si>
    <t>Entity Registrant Name</t>
  </si>
  <si>
    <t>EASTMAN CHEMICAL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6</t>
  </si>
  <si>
    <t>UNAUDITED CONSOLIDATED STATEMENTS OF EARNINGS, COMPREHENSIVE INCOME AND RETAINED EARNINGS - USD ($) $ in Millions</t>
  </si>
  <si>
    <t>3 Months Ended</t>
  </si>
  <si>
    <t>Jun. 30, 2015</t>
  </si>
  <si>
    <t>Income Statement [Abstract]</t>
  </si>
  <si>
    <t>Sales</t>
  </si>
  <si>
    <t>Cost of sales</t>
  </si>
  <si>
    <t>Gross profit</t>
  </si>
  <si>
    <t>Selling, general and administrative expenses</t>
  </si>
  <si>
    <t>Research and development expenses</t>
  </si>
  <si>
    <t>Asset impairments and restructuring (gains) charges, net</t>
  </si>
  <si>
    <t>Operating earnings</t>
  </si>
  <si>
    <t>Net interest expense</t>
  </si>
  <si>
    <t>Early debt extinguishment costs</t>
  </si>
  <si>
    <t>Other income, net</t>
  </si>
  <si>
    <t>Earnings before income taxes</t>
  </si>
  <si>
    <t>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 included in net periodic costs</t>
  </si>
  <si>
    <t>[1]</t>
  </si>
  <si>
    <t>Derivatives and hedging:</t>
  </si>
  <si>
    <t>Unrealized gain (loss) during period</t>
  </si>
  <si>
    <t>[2]</t>
  </si>
  <si>
    <t>Reclassification adjustment for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3]</t>
  </si>
  <si>
    <t>Retained earnings at end of period</t>
  </si>
  <si>
    <t>Included in the calculation of net periodic benefit costs for pension and other postretirement benefit plans. See Note 9, "Retirement Plans".</t>
  </si>
  <si>
    <t>For additional information regarding the impact of reclassifications into earnings, refer to Note 8, "Derivative and Non-Derivative Financial Instruments".</t>
  </si>
  <si>
    <t>Includes cash dividends paid and dividends declared, but unpaid.</t>
  </si>
  <si>
    <t>UNAUDITED 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7,431,231 and 216,899,964 for 2016 and 2015, respectively)</t>
  </si>
  <si>
    <t>Additional paid-in capital</t>
  </si>
  <si>
    <t>Retained earnings</t>
  </si>
  <si>
    <t>Accumulated other comprehensive loss</t>
  </si>
  <si>
    <t>Stockholder's Equity before Treasury Stock</t>
  </si>
  <si>
    <t>Less: Treasury stock at cost (69,770,044 shares for 2016 and 69,137,973 shares for 2015)</t>
  </si>
  <si>
    <t>Total Eastman stockholders' equity</t>
  </si>
  <si>
    <t>Noncontrolling interest</t>
  </si>
  <si>
    <t>Total equity</t>
  </si>
  <si>
    <t>Total liabilities and stockholders' equity</t>
  </si>
  <si>
    <t>The chief operating decision maker holds segment management accountable for accounts receivable, inventory, fixed assets, goodwill, and intangible assets.</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Asset impairment charges</t>
  </si>
  <si>
    <t>Gain on sale of equity investment</t>
  </si>
  <si>
    <t>Provision (benefit) for deferred income taxes</t>
  </si>
  <si>
    <t>Mark-to-market loss on pension and other postretirement benefits plans</t>
  </si>
  <si>
    <t>Changes in operating assets and liabilities, net of effect of acquisitions and divestitures:</t>
  </si>
  <si>
    <t>Increase in trade receivables</t>
  </si>
  <si>
    <t>Decrease in inventories</t>
  </si>
  <si>
    <t>Decrease in trade payables</t>
  </si>
  <si>
    <t>Pension and other postretirement contributions in excess of expenses</t>
  </si>
  <si>
    <t>Variable compensation in excess of expenses</t>
  </si>
  <si>
    <t>Other items, net</t>
  </si>
  <si>
    <t>Net cash provided by operating activities</t>
  </si>
  <si>
    <t>Investing activities</t>
  </si>
  <si>
    <t>Additions to properties and equipment</t>
  </si>
  <si>
    <t>Proceeds from sale of assets and equity investment</t>
  </si>
  <si>
    <t>Acquisitions, net of cash acquired</t>
  </si>
  <si>
    <t>Net cash used in investing activities</t>
  </si>
  <si>
    <t>Financing activities</t>
  </si>
  <si>
    <t>Net (decrease) increase in commercial pap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BASIS OF PRESENTATION The accompanying unaudited consolidated financial statements have been prepared by Eastman Chemical Company (the "Company" or "Eastman") in accordance and consistent with the accounting policies stated in the Company's 2015 Annual Report on Form 10-K and should be read in conjunction with the consolidated financial statements in Part II, Item 8 of the Company's 2015 Annual Report on Form 10-K. The December 31, 2015 financial position data included herein was derived from the audited consolidated financial statements included in the 2015 Annual Report on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irm to current period presentation. In April 2015, the Financial Accounting Standards Board ("FASB") issued new guidance for debt issuance costs as a part of the simplification initiative. Under this guidance, debt issuance costs will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amendment. As of March 31, 2016, the new guidance was applied on a retrospective basis which resulted in a reclassification of $31 million from "Other noncurrent assets" to "Long-term borrowings" in the Unaudited Consolidated Statement of Financial Position at December 31, 2015 . See Note 7, "Borrowings" . In January 2016, Eastman changed its organizational and management structure following completion of the integration of recently acquired businesses to better align similar strategies and business models. As a result, beginning first quarter 2016, the Company's products and operations are managed and reported in four operating segments: Additives &amp; Functional Products ("AFP"), Advanced Materials ("AM"), Chemical Intermediates ("CI"), and Fibers. For further information, see Note 3, "Goodwill" and Note 18, " Segment Information ". Off Balance Sheet Financing Arrangements The Company has rights and obligations under non-recourse factoring facilities that have a combined limit of €158 million ( $175 million ) as of June 30, 2016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second quarter and first six months 2016 , were approximately $225 million and $460 million , respectively. The total amounts of cumulative receivables sold in second quarter and first six months 2015 , were approximately $240 million and $509 million , respectively. As part of the program, the Company continues to service the sold receivables at market rates with no servicing assets or liabilities recognized. The amounts of sold receivables outstanding under the non-recourse factoring facilities were $104 million and $106 million at June 30, 2016 and December 31, 2015 , respectively. The fair value of the receivables sold equals the carrying value at the time of the sale, and no gain or loss is recognized. The Company is exposed to a credit loss of up to 10 percent on sold receivables.</t>
  </si>
  <si>
    <t>Basis of Accounting, Policy [Policy Text Block]</t>
  </si>
  <si>
    <t>The accompanying unaudited consolidated financial statements have been prepared by Eastman Chemical Company (the "Company" or "Eastman") in accordance and consistent with the accounting policies stated in the Company's 2015 Annual Report on Form 10-K and should be read in conjunction with the consolidated financial statements in Part II, Item 8 of the Company's 2015 Annual Report on Form 10-K. The December 31, 2015 financial position data included herein was derived from the audited consolidated financial statements included in the 2015 Annual Report on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irm to current period presentation.</t>
  </si>
  <si>
    <t>Trade and Other Accounts Receivable, Policy [Policy Text Block]</t>
  </si>
  <si>
    <t>Off Balance Sheet Financing Arrangements The Company has rights and obligations under non-recourse factoring facilities that have a combined limit of €158 million ( $175 million ) as of June 30, 2016 and are committed until December 2017. These arrangements include receivables in the United States, Belgium, Germany,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second quarter and first six months 2016 , were approximately $225 million and $460 million , respectively. The total amounts of cumulative receivables sold in second quarter and first six months 2015 , were approximately $240 million and $509 million , respectively. As part of the program, the Company continues to service the sold receivables at market rates with no servicing assets or liabilities recognized. The amounts of sold receivables outstanding under the non-recourse factoring facilities were $104 million and $106 million at June 30, 2016 and December 31, 2015 , respectively. The fair value of the receivables sold equals the carrying value at the time of the sale, and no gain or loss is recognized. The Company is exposed to a credit loss of up to 10 percent on sold receivables.</t>
  </si>
  <si>
    <t>INVENTORIES</t>
  </si>
  <si>
    <t>Inventory Disclosure [Abstract]</t>
  </si>
  <si>
    <t>INVENTORIES June 30, December 31, (Dollars in millions) 2016 2015 At FIFO or average cost (approximates current cost) Finished goods $ 1,038 $ 1,063 Work in process 209 212 Raw materials and supplies 469 500 Total inventories 1,716 1,775 Less: LIFO reserve 271 296 Total inventories $ 1,445 $ 1,479 Inventories valued on the last-in, first-out ("LIFO") method were approximately 60 percent at both June 30, 2016 and December 31, 2015 .</t>
  </si>
  <si>
    <t>GOODWILL (Notes)</t>
  </si>
  <si>
    <t>Goodwill and Intangible Assets Disclosure [Abstract]</t>
  </si>
  <si>
    <t>Goodwill Disclosure [Text Block]</t>
  </si>
  <si>
    <t>GOODWILL In January 2016, as a result of the changes in Eastman's organizational and management structure, goodwill was reassigned to segments using a relative fair value allocation. In conjunction with the organizational changes and in accordance with GAAP, during first quarter 2016 Eastman performed an impairment assessment and concluded that no indication of an impairment existed. For further information on the organizational changes, see Note 1, "Basis of Presentation" and Note 18, " Segment Information ". Changes to the carrying value of goodwill follow: (Dollars in millions) Additives &amp; Functional Products Adhesives &amp; Plasticizers Advanced Materials Chemical Intermediates Other Segments Total Balance at December 31, 2015 $ 1,865 $ 111 $ 1,293 $ 1,239 $ 10 $ 4,518 Adjustments to net goodwill resulting from reorganization 583 (111 ) — (472 ) — — Currency translation adjustments 1 — (3 ) 4 — 2 Balance at June 30, 2016 $ 2,449 $ — $ 1,290 $ 771 $ 10 $ 4,520 As of June 30, 2016, the reported balance of goodwill included accumulated impairment losses of $23 million , $12 million , and $14 million in the AFP segment, CI segment, and other segments, respectively. As of December 31, 2015, the reported balance of goodwill included accumulated impairment losses of $35 million and $14 million in the Adhesives &amp; Plasticizers segment and other segments, respectively.</t>
  </si>
  <si>
    <t>EQUITY INVESTMENTS (Notes)</t>
  </si>
  <si>
    <t>Equity Method Investments and Joint Ventures [Abstract]</t>
  </si>
  <si>
    <t>Equity Method Investments and Joint Ventures Disclosure [Text Block]</t>
  </si>
  <si>
    <t>EQUITY INVESTMENTS In June 2016, Eastman sold its 50 percent interest in Primester, a joint venture which manufactures cellulose acetate at the Company's Kingsport site, to an affiliate of the joint venture partner for $35 million . This investment was accounted for under the equity method. Eastman's net investment in the joint venture at the date of sale was $18 million . Such amounts were included in "Other noncurrent assets" in the Unaudited Consolidated Statement of Financial Position and the gain of $17 million was recorded in " Other income, net " in the Unaudited Consolidated Statements of Earnings, Comprehensive Income and Retained Earnings.</t>
  </si>
  <si>
    <t>PAYABLES AND OTHER CURRENT LIABILITIES</t>
  </si>
  <si>
    <t>Payables and Accruals [Abstract]</t>
  </si>
  <si>
    <t>PAYABLES AND OTHER CURRENT LIABILITIES June 30, December 31, (Dollars in millions) 2016 2015 Trade creditors $ 610 $ 699 Derivative hedging liability 206 218 Accrued payrolls, vacation, and variable-incentive compensation 172 227 Post-employment obligations 96 120 Other 383 361 Total payables and other current liabilities $ 1,467 $ 1,625 "Other" consists primarily of accruals for taxes, interest payable, dividends payable, and the current portion of environmental liabilities.</t>
  </si>
  <si>
    <t>PROVISION FOR INCOME TAXES</t>
  </si>
  <si>
    <t>Income Tax Disclosure [Abstract]</t>
  </si>
  <si>
    <t>PROVISION FOR INCOME TAXES Second Quarter First Six Months (Dollars in millions) 2016 2015 2016 2015 Provision for income taxes $ 67 $ 104 $ 139 $ 188 Effective tax rate 21 % 26 % 22 % 29 % The second quarter and first six months 2016 effective tax rates reflect a benefit from the extension of favorable U.S. federal tax provisions, primarily research and development ("R&amp;D") tax credits and deferral of certain earnings of foreign subsidiaries from U.S. income taxes in fourth quarter of 2015. As a result, the favorable tax provisions will benefit all quarters in 2016, compared to only fourth quarter in 2015. The second quarter and first six months 2016 effective tax rates include a $16 million one-time benefit for the restoration of tax basis for which depreciation deductions were previously limited. The first six months 2016 effective tax rate also reflects a $9 million tax benefit primarily due to adjustments to the tax provision to reflect the finalization of 2014 foreign income tax returns. The second quarter 2015 effective tax rate included a $6 million benefit from the settlement of non-U.S. income tax audits. The first six months 2015 effective tax rate was negatively impacted by an unfavorable foreign rate variance due to increased earnings in higher-tax jurisdictions.</t>
  </si>
  <si>
    <t>BORROWINGS</t>
  </si>
  <si>
    <t>Debt Disclosure [Abstract]</t>
  </si>
  <si>
    <t>BORROWINGS June 30, December 31, (Dollars in millions) 2016 2015 Borrowings consisted of: 2.4% notes due June 2017 $ 499 $ 998 6.30% notes due November 2018 165 166 5.5% notes due November 2019 249 249 2.7% notes due January 2020 795 794 4.5% notes due January 2021 249 249 3.6% notes due August 2022 892 896 1.50% notes due May 2023 604 — 7 1/4% debentures due January 2024 244 244 7 5/8% debentures due June 2024 54 54 3.8% notes due March 2025 793 791 7.60% debentures due February 2027 222 222 4.8% notes due September 2042 492 492 4.65% notes due October 2044 870 869 Credit facilities borrowings 450 550 Commercial paper borrowings 222 430 Capital leases 4 4 Total borrowings 6,804 7,008 Borrowings due within one year 722 431 Long-term borrowings $ 6,082 $ 6,577 On May 26, 2016, the Company sold euro-denominated 1.50% notes due 2023 in the principal amount of €550 million ( $614 million ). Proceeds from the sale of the notes, net of transaction costs, were €544 million ( $607 million ) and were used for the early repayment of $500 million of the 2.4% notes due June 2017 and repayment of other borrowings. Total consideration for the partial redemption of the 2.4% notes due June 2017 was $507 million ( $500 million for the principal amount and $7 million for the early redemption premium) and are reported as financing activities on the Unaudited Consolidated Statements of Cash Flows. The early repayment resulted in a charge of $9 million for early debt extinguishment costs primarily attributable to the early redemption premium and related unamortized costs. The book value of the redeemed debt was $498 million . In conjunction with the euro-denominated public debt offering, the Company contemporaneously designated these borrowings as a non-derivative hedge of a portion of its net investment in one of its euro functional currency denominated subsidiaries. For further information, see Note 8, "Derivative and Non-Derivative Financial Instruments" . Credit Facility and Commercial Paper Borrowings In connection with the 2014 acquisition of Taminco Corporation, Eastman borrowed $1.0 billion under a five-year Term Loan. As of June 30, 2016 , the Term Loan balance outstanding was $250 million with an interest rate of 1.71 percent . In second quarter 2016 , $100 million of the Company's borrowings under the Term Loan were repaid using available cash. As of December 31, 2015 , the Term Loan balance outstanding was $350 million with an interest rate of 1.67 percent . Borrowings under the Term Loan are subject to interest at varying spreads above quoted market rates. The Company has access to a $1.25 billion revolving credit agreement (the "Credit Facility") that expires October 2020. Borrowings under the Credit Facility are subject to interest at varying spreads above quoted market rates and a commitment fee is paid on the total unused commitment. The Credit Facility provides liquidity support for commercial paper borrowings and general corporate purposes. Accordingly, any outstanding commercial paper borrowings reduce capacity for borrowings available under the Credit Facility. Commercial paper borrowings are classified as short-term. At June 30, 2016 and December 31, 2015, the Company had no outstanding borrowings under the Credit Facility. At June 30, 2016 , the Company's commercial paper borrowings were $ 222 million with a weighted average interest rate of 0.81 percent . At December 31, 2015, the Company's commercial paper borrowings were $430 million with a weighted average interest rate of 0.80 percent . The Company has access to a $250 million accounts receivable securitization agreement (the "A/R Facility") that expires April 2018. Borrowings under the A/R Facility are subject to interest rates based on a spread over the lender's borrowing costs, and the Company pays a fee to maintain availability of the A/R Facility. At June 30, 2016 , the Company's borrowings under the A/R Facility were $200 million supported by trade receivables with an interest rate of 1.27 percent . In second quarter 2016 , $190 million of the available amount under the A/R Facility was repaid and $200 million borrowed. In first quarter 2016 , $10 million of the Company's borrowings under the A/R Facility were repaid using available cash. At December 31, 2015, the Company's borrowings under the A/R Facility were $200 million supported by trade receivables with an interest rate of 1.11 percent . The Credit Facility and the A/R Facility, and the Term Loan, contain a number of customary covenants and events of default, including the maintenance of certain financial ratios. The Company was in compliance with all such covenants for all periods presented. Total available borrowings under the Credit Facility and A/R Facility were $1,058 million and $842 million as of June 30, 2016 and December 31, 2015, respectively. Changes in available borrowings were due primarily to a decrease in commercial paper borrowings. The Company would not have violated applicable covenants for these periods if the total available amounts of the facilities had been borrowed. Fair Value of Borrowings The Company has classified its long-term borrowings at June 30, 2016 and December 31, 2015 , under the fair value hierarchy as defined in the accounting policies in Note 1, "Significant Accounting Policies", to the consolidated financial statements in Part II, Item 8 of the Company's 2015 Annual Report on Form 10-K. The fair value for fixed-rate debt securities is based on current market prices and is classified as Level 1. The fair value for the Company's other borrowings, which relate to the Term Loan, the A/R Facility, and capital leases, equals the carrying value and is classified as Level 2. Fair Value Measurements at June 30, 2016 (Dollars in millions) Recorded Amount Total Fair Value Quoted Prices in Active Markets for Identical Assets (Level 1) Significant Other Observable Inputs (Level 2) Significant Unobservable Inputs (Level 3) Long-term borrowings $ 6,082 $ 6,569 $ 6,116 $ 453 $ — Fair Value Measurements at December 31, 2015 (Dollars in millions) Recorded Amount Total Fair Value Quoted Prices in Active Markets for Identical Assets (Level 1) Significant Other Observable Inputs (Level 2) Significant Unobservable Inputs (Level 3) Long-term borrowings $ 6,577 $ 6,647 $ 6,094 $ 553 $ —</t>
  </si>
  <si>
    <t>DERIVATIVE AND NON-DERIVATIVE FINANCIAL INSTRUMENTS</t>
  </si>
  <si>
    <t>Derivative Instruments and Hedging Activities Disclosure [Abstract]</t>
  </si>
  <si>
    <t>DERIVATIVES</t>
  </si>
  <si>
    <t>DERIVATIVE AND NON-DERIVATIVE FINANCIAL INSTRUMENTS Hedging Program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s", to the consolidated financial statements in Part II, Item 8 of the Company's 2015 Annual Report on Form 10-K. Fair Value Hedges 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fair value hedges, the gain or loss on the derivative as well as the offsetting loss or gain on the hedged item attributable to the hedged risk are recognized in current earnings. In second quarter 2016, the Company entered into interest rate swaps to hedge the interest rate risk on the 3.8% notes due 2025. As of June 30, 2016 , the total notional amount of the Company's interest rate swap was $75 million . As of December 31, 2015 , there were no outstanding interest rate swap hedges that were designated as fair value hedges. Fair Value Measurement of Derivatives Designated as Fair Value Hedging Instruments (Dollars in millions) Statement of Financial Position Location Fair Value Measurement Derivative Assets June 30, 2016 December 31, 2015 Interest rate swap Other noncurrent assets $ 2 $ — Derivatives' Fair Value Hedging Relationships Second Quarter (Dollars in millions) Consolidated Statement of Earnings Location of Gain/(Loss) Recognized in Income on Derivatives Amount of Gain/(Loss) Recognized in Income on Derivatives Derivatives' Fair Value Hedging Relationships 2016 2015 Interest rate swaps Net interest expense $ 3 $ 3 First Six Months (Dollars in millions) Consolidated Statement of Earnings Location of Gain/(Loss) Recognized in Income on Derivatives Amount of Gain/ (Loss) Recognized in Income on Derivatives Derivatives' Fair Value Hedging Relationships 2016 2015 Interest rate swaps Net interest expense $ 7 $ 7 Cash Flow Hedges Cash flow hedges are derivative instruments designated as and used to hedge the exposure to variability in expected future cash flows that are attributable to a particular risk. For derivative instruments that are designated and qualify as a cash flow hedge, the effective portion of the gain or loss on the derivative is reported as a component of "Other comprehensive income (loss), net of tax" ("OCI") located in the Unaudited Consolidated Statements of Earnings, Comprehensive Income and Retained Earning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Total Notional Amounts June 30, 2016 December 31, 2015 Foreign Exchange Forward and Option Contracts (in millions): EUR/USD (in EUR) €498 €618 EUR/USD (in approximate USD equivalent) $552 $689 JPY/USD (in JPY) ¥1,800 ¥2,400 JPY/USD (in approximate USD equivalent) $17 $20 Commodity Forward and Collar Contracts: Feedstock (in million barrels) 16 22 Energy (in million million British thermal units) 30 32 Interest rate swaps for the future issuance of debt (in millions) $500 $500 Fair Value Measurement of Derivatives Designated as Cash Flow Hedging Instruments (Dollars in millions) Fair Value Measurements Significant Other Observable Inputs Derivative Assets Statement of Financial Position Location June 30, 2016 December 31, 2015 Commodity contracts Other current assets $ 2 $ — Commodity contracts Other noncurrent assets 2 — Foreign exchange contracts Other current assets 49 65 Foreign exchange contracts Other noncurrent assets 55 79 $ 108 $ 144 (Dollars in millions) Fair Value Measurements Significant Other Observable Inputs Derivative Liabilities Statement of Financial Position Location June 30, 2016 December 31, 2015 Commodity contracts Payables and other current liabilities $ 106 $ 194 Commodity contracts Other long-term liabilities 142 242 Forward starting interest rate swap contracts Payables and other current liabilities 78 — Forward starting interest rate swap contracts Other long-term liabilities — 30 $ 326 $ 466 Derivatives' Cash Flow Hedging Relationships Second Quarter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2016 2015 2016 2015 Commodity contracts $ 79 $ 22 Sales $ — $ 1 Cost of Sales (65 ) (62 ) Foreign exchange contracts 1 (28 ) Sales 15 22 Forward starting interest rate swap contracts (9 ) 15 Net interest expense (2 ) (2 ) $ 71 $ 9 $ (52 ) $ (41 ) First Six Months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2016 2015 2016 2015 Commodity contracts $ 109 $ 27 Sales $ — $ 3 Cost of sales (85 ) (78 ) Foreign exchange contracts (25 ) 27 Sales 30 43 Forward starting interest rate swap contracts (27 ) 7 Net interest expense (4 ) (4 ) $ 57 $ 61 $ (59 ) $ (36 ) Net Investment Hedges Net investment hedges are defined as derivative or non-derivative instruments designated as and used to hedge the foreign currency exposure of the net investment in certain foreign operations. The effective portion of the gain or loss on the net investment hedge is reported as a component of "Change in cumulative translation adjustment" ("CTA") within OCI located in the Unaudited Consolidated Statements of Earnings, Comprehensive Income and Retained Earnings. Gains and losses representing either hedge ineffectiveness or hedge components excluded from the assessment of effectiveness are recognized in current earnings. Contemporaneously with its sale on May 26, 2016 of euro-denominated 1.50% notes due 2023 in the principal amount of €550 million ( $614 million ), the Company designated these borrowings as a non-derivative hedge of a portion of its net investment in one of its euro functional currency denominated subsidiaries to protect the designated net investment against foreign currency fluctuations. As of June 30, 2016, the total notional value of the non-derivative net investment hedge was €544 million ( $604 million ). The designated foreign currency-denominated borrowings are included as part of "Long-term borrowings'" within the Unaudited Consolidated Statements of Financial Position. The following table summarizes the change in the unrealized gain on the net investment hedge instruments recognized as part of the CTA within OCI during second quarter 2016. No portion of the gain was reclassified into income and there was no hedge ineffectiveness with these instruments during second quarter 2016. Second Quarter First Six Months (Dollars in millions) 2016 2015 2016 2015 Change in unrealized gain in other comprehensive income $ 3 $ — $ 3 $ — Hedging Summary Monetized positions and mark-to-market gains and losses from raw materials and energy, currency, and certain interest rate hedges that were included in accumulated OCI before taxes totaled losses of $282 million at June 30, 2016 and $333 million at June 30, 2015 . If realized, $65 million net losses as of June 30, 2016 will be reclassified into earnings during the next 12 months. Ineffective portions of raw material and energy hedges are immediately recognized in earnings within "Cost of sales" in the Unaudited Consolidated Statements of Earnings, Comprehensive Income and Retained Earnings. The Company recognized pre-tax losses for ineffectiveness of the commodity hedging portfolio of $2 million and $1 million during the first six months of 2016 and 2015 , respectively. The gains or losses on nonqualifying derivatives or derivatives that are not designated as hedges are marked to market and reported in " Other income, net " in the Unaudited Consolidated Statements of Earnings, Comprehensive Income and Retained Earnings, and, in all periods presented, represent foreign exchange derivatives denominated in multiple currencies and are transacted and settled in the same quarter. The Company recognized $23 million and $1 million net losses on nonqualifying derivatives during second quarter 2016 and 2015 , respectively. The Company recognized $14 million and $12 million net losses on nonqualifying derivatives during the first six months of 2016 and 2015 , respectively. Fair Value Measurements For additional information on fair value measurement, see Note 1, "Significant Accounting Policies", to the consolidated financial statements in Part II, Item 8 of the Company's 2015 Annual Report on Form 10-K. The following chart shows the gross financial assets and liabilities valued on a recurring basis. (Dollars in millions) Fair Value Measurements at June 30, 2016 Description June 30, 2016 Quoted Prices in Active Markets for Identical Assets (Level 1) Significant Other Observable Inputs (Level 2) Significant Unobservable Inputs (Level 3) Derivative Assets $ 110 $ — $ 110 $ — Derivative Liabilities (326 ) — (326 ) — $ (216 ) $ — $ (216 ) $ — (Dollars in millions) Fair Value Measurements at December 31, 2015 Description December 31, 2015 Quoted Prices in Active Markets for Identical Assets (Level 1) Significant Other Observable Inputs (Level 2) Significant Unobservable Inputs (Level 3) Derivative Assets $ 144 $ — $ 144 $ — Derivative Liabilities (466 ) — (466 ) — $ (322 ) $ — $ (322 ) $ — All of the Company's derivative assets and liabilities are currently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Management has elected to present the derivative contracts on a gross basis in the Unaudited Consolidated Statements of Financial Position. Had it chosen to present the derivatives contracts on a net basis, it would have a derivative in a net asset position of $109 million and a derivative in a net liability position of $325 million as of June 30, 2016 . The Company does not have any cash collateral due under such agreements.</t>
  </si>
  <si>
    <t>RETIREMENT PLANS</t>
  </si>
  <si>
    <t>Compensation and Retirement Disclosure [Abstract]</t>
  </si>
  <si>
    <t>RETIREMENT PLANS Defined Benefit Pension Plans and Other Postretirement Benefit Plans Eastman maintains defined benefit pension plans that provide eligible employees with retirement benefits. In addition, Eastman provides a subsidy for life insurance, health care, and dental benefits to eligible retirees hired prior to January 1, 2007, and a subsidy for health care and dental benefits to retirees' eligible survivors. Costs recognized for these benefits are recorded using estimated amounts, which may change as actual costs derived for the year are determined. For additional information regarding retirement plans, see Note 11, "Retirement Plans", to the consolidated financial statements in Part II, Item 8 of the Company's 2015 Annual Report on Form 10-K. Components of net periodic benefit (credit) cost were as follows: Second Quarter Pension Plans Other Postretirement Benefit Plans 2016 2015 2016 2015 (Dollars in millions) U.S. Non-U.S. U.S. Non-U.S. Components of net periodic benefit (credit) cost: Service cost $ 10 $ 3 $ 10 $ 4 $ 1 $ 2 Interest cost 19 6 22 7 7 10 Expected return on assets (34 ) (8 ) (37 ) (10 ) (1 ) (1 ) Curtailment gain (1) — — — (7 ) — — Amortization of: Prior service credit, net (1 ) — (1 ) — (10 ) (6 ) Mark-to-market pension and other postretirement benefits loss (2) — — — 2 — — Net periodic benefit (credit) cost $ (6 ) $ 1 $ (6 ) $ (4 ) $ (3 ) $ 5 First Six Months Pension Plans Other Postretirement Benefit Plans 2016 2015 2016 2015 (Dollars in millions) U.S. Non-U.S. U.S. Non-U.S. Components of net periodic benefit (credit) cost: Service cost $ 20 $ 6 $ 19 $ 8 $ 3 $ 4 Interest cost 37 12 44 13 14 20 Expected return on assets (68 ) (16 ) (73 ) (19 ) (3 ) (3 ) Curtailment gain (1) — — — (7 ) — — Amortization of: Prior service credit, net (2 ) — (2 ) — (20 ) (12 ) Mark-to-market pension and other postretirement benefits loss (2) — — — 2 — — Net periodic benefit (credit) cost $ (13 ) $ 2 $ (12 ) $ (3 ) $ (6 ) $ 9 (1) Gain in the Fibers segment due to the closure of the Workington, UK acetate tow manufacturing site . (2) Mark-to-market loss due to the interim remeasurement of the Workington, UK pension plan, triggered by the closure of the site included in Other in Note 18, "Segment Information" . The Company did not make any contributions to its U.S. defined benefit pension plans in first six months 2016 or 2015 . In first quarter 2016 , the Company changed the approach used to calculate service and interest cost components of net periodic benefit costs for its significant defined benefit pension and other postretirement benefit plans. The Company elected to calculate service and interest costs by applying the specific spot rates along the yield curve to the plans' projected cash flows. The change does not affect the measurement of the total benefit obligation or the annual net periodic benefit cost or credit of the plans because the change in the service and interest costs will be offset in the mark-to-market actuarial gain or loss which typically is recognized in the fourth quarter of each year or in any other quarters in which an interim remeasurement is triggered.</t>
  </si>
  <si>
    <t>COMMITMENTS</t>
  </si>
  <si>
    <t>Commitments and Contingencies Disclosure [Abstract]</t>
  </si>
  <si>
    <t>COMMITMENTS Purchase Obligations and Lease Commitments The Company had various purchase obligations at June 30, 2016 , totaling $1.5 billion over a period of approximately 30 years for materials, supplies, and energy incident to the ordinary conduct of business. The Company also had various lease commitments for property and equipment under cancelable, noncancelable, and month-to-month operating leases totaling $265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125 million at June 30, 2016 and consist primarily of leases for railcars and the company aircraft mostly expiring in 2016 and 2017. Residual guarantee payments that become probable and estimable are accrued to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t>
  </si>
  <si>
    <t>ENVIRONMENTAL MATTERS AND ASSET RETIREMENT OBLIGATIONS</t>
  </si>
  <si>
    <t>Accrual for Environmental Loss Contingencies Disclosure [Abstract]</t>
  </si>
  <si>
    <t>Environmental Matters</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1 , " Significant Accounting Policies ", to the consolidated financial statements in Part II, Item 8 of the Company's 2015 Annual Report on Form 10-K. The Company's total reserve for environmental contingencies was $332 million and $336 million at June 30, 2016 and December 31, 2015 , respectively. At both June 30, 2016 and December 31, 2015 , this reserve included $8 million related to sites previously closed and impaired by Eastman and sites that have been divested by Eastman but for which the Company retains the environmental liability related to these sites.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16 December 31, 2015 Environmental contingent liabilities, current $ 30 $ 35 Environmental contingent liabilities, long-term 302 301 Total $ 332 $ 336 Remediation Estimated future environmental expenditures for remediation costs ranged from the minimum or best estimate of $304 million to the maximum of $512 million and from the minimum or best estimate of $308 million to the maximum of $516 million at June 30, 2016 and December 31, 2015 , respectively. The maximum estimated future costs are considered to be reasonably possible and include the amounts accrued at both June 30, 2016 and December 31, 2015 .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Reserves for environmental remediation include liabilities expected to be paid within 30 years .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16 are summarized below: (Dollars in millions) Environmental Remediation Liabilities Balance at December 31, 2015 $ 308 Changes in estimates recognized in earnings and other 9 Cash reductions (13 ) Balance at June 30, 2016 $ 304 Closure/Post-Closure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accrued to date over the sites' estimated useful lives for these environmental asset retirement obligation costs was $28 million at both June 30, 2016 and December 31, 2015 . Other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accrued non-environmental asset retirement obligations were $45 million and $46 million as of June 30, 2016 and December 31, 2015 , respectively.</t>
  </si>
  <si>
    <t>LEGAL MATTERS</t>
  </si>
  <si>
    <t>Loss Contingency, Information about Litigation Matters [Abstract]</t>
  </si>
  <si>
    <t>LEGAL MATTERS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first six months 2016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5 $ 2 $ 1,863 $ 5,146 $ (390 ) $ (2,680 ) $ 3,941 $ 80 $ 4,021 Net Earnings — — 506 — — 506 2 508 Cash Dividends Declared (1) ($0.92 per share) — — (135 ) — — (135 ) — (135 ) Other Comprehensive Income — — — 79 — 79 — 79 Share-Based Compensation Expense (2) — 20 — — — 20 — 20 Stock Option Exercises — 11 — — — 11 — 11 Other (3) — (2 ) — — — (2 ) (1 ) (3 ) Share Repurchase — — — — (45 ) (45 ) — (45 ) Distributions to Noncontrolling Interest — — — — — — (3 ) (3 ) Balance at June 30, 2016 $ 2 $ 1,892 $ 5,517 $ (311 ) $ (2,725 ) $ 4,375 $ 78 $ 4,453 (1) Includes cash dividends paid and dividends declared, but unpaid. (2) Fair value of share-based awards. (3) Paid in capital includes tax benefits/charges relating to the differences between the amounts deductible for federal income taxes over the amounts charged to income for book value purposes and other items. Equity attributable to noncontrolling interest includes adjustments for currency revaluation.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4 $ (68 ) $ 61 $ (269 ) $ (1 ) $ (277 ) Period change (216 ) 68 35 — (113 ) Balance at December 31, 2015 (284 ) 129 (234 ) (1 ) (390 ) Period change 36 (14 ) 57 — 79 Balance at June 30, 2016 $ (248 ) $ 115 $ (177 ) $ (1 ) $ (311 ) Amounts of other comprehensive income (loss) are presented net of applicable taxes. The Company recognize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such cumulative translation adjustment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16 2015 (Dollars in millions) Before Tax Net of Tax Before Tax Net of Tax Other comprehensive income (loss) Change in cumulative translation adjustment $ (70 ) $ (70 ) $ 76 $ 76 Defined benefit pension and other postretirement benefit plans: Amortization of unrecognized prior service credits included in net periodic costs (1) (11 ) (7 ) (10 ) (7 ) Derivatives and hedging: (2) Unrealized gain (loss) during period 62 38 (26 ) (16 ) Reclassification adjustment for losses included in net income, net 53 33 40 25 Total other comprehensive income (loss) $ 34 $ (6 ) $ 80 $ 78 First Six Months 2016 2015 (Dollars in millions) Before Tax Net of Tax Before Tax Net of Tax Other comprehensive income (loss) Change in cumulative translation adjustment $ 36 $ 36 $ (136 ) $ (136 ) Defined benefit pension and other postretirement benefit plans: Amortization of unrecognized prior service credits included in net periodic costs (1) (22 ) (14 ) (17 ) (11 ) Derivatives and hedging: (2) Unrealized gain during period 32 20 63 39 Reclassification adjustment for losses included in net income, net 60 37 35 22 Total other comprehensive income (loss) $ 106 $ 79 $ (55 ) $ (86 ) (1) Included in the calculation of net periodic benefit costs for pension and other postretirement benefit plans. See Note 9, "Retirement Plans" . (2) For additional information regarding the impact of reclassifications into earnings, refer to Note 8, "Derivative and Non-Derivative Financial Instruments" .</t>
  </si>
  <si>
    <t>EARNINGS AND DIVIDENDS PER SHARE</t>
  </si>
  <si>
    <t>Earnings Per Share [Abstract]</t>
  </si>
  <si>
    <t>EARNINGS AND DIVIDENDS PER SHARE The following table sets forth the computation of basic and diluted earnings per share ("EPS"): Second Quarter First Six Months (In millions, except per share amounts) 2016 2015 2016 2015 Numerator Earnings attributable to Eastman: Earnings, net of tax $ 255 $ 297 $ 506 $ 468 Denominator Weighted average shares used for basic EPS 147.8 148.6 147.8 148.6 Dilutive effect of stock options and other awards 1.1 1.2 1.1 1.2 Weighted average shares used for diluted EPS 148.9 149.8 148.9 149.8 EPS (1) Basic $ 1.73 $ 2.00 $ 3.43 $ 3.15 Diluted $ 1.71 $ 1.98 $ 3.40 $ 3.12 (1) Earnings per share are calculated using whole dollars and shares. In second quarter and first six months 2016 , options to purchase 1,056,961 and 1,076,935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Second quarter and first six months 2016 reflect the impact of share repurchases of 344,790 and 632,071 , respectively. In second quarter and first six months 2015 , options to purchase 619,418 and 272,143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Second quarter and first six months 2015 reflect the impact of share repurchases of 65,000 and 435,000 , respectively. The Company declared cash dividends of $0.46 and $0.40 per share in second quarter 2016 and 2015 , respectively, and $0.92 and $0.80 per share in first six months 2016 and 2015 , respectively.</t>
  </si>
  <si>
    <t>ASSETS IMPAIRMENTS AND RESTRUCTURING</t>
  </si>
  <si>
    <t>Restructuring Costs and Asset Impairment Charges [Abstract]</t>
  </si>
  <si>
    <t>ASSET IMPAIRMENTS AND RESTRUCTURING</t>
  </si>
  <si>
    <t>ASSET IMPAIRMENTS AND RESTRUCTURING In first six months 2016, there were net asset impairments and restructuring gains of $2 million in the AFP segment for the sale of previously impaired assets at the Crystex ® R&amp;D site in France. In second quarter 2015, net asset impairments and restructuring charges included $7 million of restructuring charges, primarily for dismantlement related to the closure of the Workington, UK acetate tow manufacturing site. The charges were offset by a pension curtailment gain of $7 million as a result of the site closure. In first six months 2015, net asset impairments and restructuring charges included $81 million of asset impairments and $14 million of restructuring charges, including severance, in the Fibers segment due to the closure of the Workington, UK acetate tow manufacturing site which was substantially completed in 2015. Additionally, in first six months 2015, management decided not to continue a growth initiative that was reported in "Other". This resulted in the Company recognizing asset impairments of $8 million and restructuring charges of $4 million . Changes in Reserves for Asset Impairments, Restructuring Charges, Net, and Severance Charges The following table summarizes the changes in asset impairments and restructuring charges and gains, the non-cash reductions attributable to asset impairments, and the cash reductions in restructuring reserves for severance costs and site closure costs paid in first six months 2016 and full year 2015 : (Dollars in millions) Balance at January 1, 2016 Provision/ Adjustments Non-cash Reductions Cash Reductions Balance at June 30, 2016 Non-cash charges $ — $ — $ — $ — $ — Severance costs 55 — — (21 ) 34 Site closure and restructuring costs 11 (2 ) 1 (1 ) 9 Total $ 66 $ (2 ) $ 1 $ (22 ) $ 43 (Dollars in millions) Balance at January 1, 2015 Provision/ Adjustments Non-cash Reductions Cash Reductions Balance at December 31, 2015 Non-cash charges $ — $ 107 $ (107 ) $ — $ — Severance costs 13 67 1 (26 ) 55 Site closure and restructuring costs 15 9 3 (16 ) 11 Total $ 28 $ 183 $ (103 ) $ (42 ) $ 66 Severance payments in first six months 2016 relate primarily to fourth quarter 2015 actions taken to reduce non-operations workforce. Substantially all severance costs remaining are expected to be applied to the reserves within one year.</t>
  </si>
  <si>
    <t>SHARE-BASED COMPENSATION AWARDS</t>
  </si>
  <si>
    <t>Disclosure of Compensation Related Costs, Share-based Payments [Abstract]</t>
  </si>
  <si>
    <t>SHARE-BASED COMPENSATION AWARDS The Company utilizes share-based awards under employee and non-employee director compensation programs. These share-based awards may include restricted and unrestricted stock, restricted stock units, stock options, and performance shares. In second quarter 2016 and 2015 , $7 million and $10 million , respectively, of compensation expense before tax were recognized in "Selling, general and administrative expenses" in the Unaudited Consolidated Statements of Earnings, Comprehensive Income and Retained Earnings for all share-based awards. The impact on second quarter 2016 and 2015 net earnings of $4 million and $6 million , respectively, is net of deferred tax expense related to share-based award compensation for each period. In first six months 2016 and 2015 , $20 million and $21 million , respectively, of compensation expense before tax were recognized in "Selling, general and administrative expenses" in the Unaudited Consolidated Statements of Earnings, Comprehensive Income and Retained Earnings for all share-based awards. The impact on first six months 2016 and 2015 net earnings of $12 million and $13 million ,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15 Annual Report on Form 10-K.</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 of Financial Position line items: (Dollars in millions) First Six Months 2016 2015 Other current assets $ (13 ) $ 15 Other noncurrent assets 14 48 Payables and other current liabilities 40 139 Long-term liabilities and equity (42 ) (107 ) Total $ (1 ) $ 95 The above changes resulted primarily from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SEGMENT INFORMATION As reported in the 2015 Annual Report on Form 10-K, the Company's products and operations were managed and reported in five operating segments: Additives &amp; Functional Products ("AFP"), Adhesives &amp; Plasticizers ("A&amp;P"), Advanced Materials ("AM"), Fibers, and Specialty Fluids &amp; Intermediates ("SFI"). Beginning first quarter 2016, as a result of changes in the Company's organizational structure and management, the Company's products and operations are managed and reported in four operating segments: AFP, AM, Chemical Intermediates ("CI"), and Fibers. The new structure supports the Company's strategy to transform towards a specialty portfolio by better aligning similar businesses in a more streamlined structure. Under the new structure, the adhesives resins product line of the former A&amp;P segment is moved to the AFP segment, the specialty fluids product line of the former SFI segment is moved to the AFP segment, and the plasticizers product line of the former A&amp;P segment is moved to the new CI segment. In addition to the product line changes, there were shifts in products among product lines in different segments. Acetyl and olefin products with animal nutrition and food ingredient applications of the former SFI segment are moved to the AFP segment as part of the care chemicals and animal nutrition product lines. Distribution solvents, ethylene oxide derivatives, and ethyl acetate products are moved from the AFP segment to the new CI segment in the other intermediates product line. Second Quarter (Dollars in millions) 2016 2015 Sales Additives &amp; Functional Products $ 770 $ 830 Advanced Materials 646 647 Chemical Intermediates 633 745 Fibers 234 299 Total Sales by Segment 2,283 2,521 Other 14 12 Total Sales $ 2,297 $ 2,533 First Six Months (Dollars in millions) 2016 2015 Sales Additives &amp; Functional Products $ 1,507 $ 1,634 Advanced Materials 1,235 1,208 Chemical Intermediates 1,253 1,527 Fibers 514 583 Total Sales by Segment 4,509 4,952 Other 24 24 Total Sales $ 4,533 $ 4,976 Second Quarter (Dollars in millions) 2016 2015 Operating Earnings (Loss) Additives &amp; Functional Products $ 168 $ 178 Advanced Materials 132 135 Chemical Intermediates 15 87 Fibers 72 93 Total Operating Earnings by Segment 387 493 Other Growth initiatives and businesses not allocated to segments (24 ) (22 ) Pension and other postretirement benefits income, net not allocated to operating segments 13 8 Acquisition integration, transaction, and restructuring costs — (10 ) Total Operating Earnings $ 376 $ 469 First Six Months (Dollars in millions) 2016 2015 Operating Earnings (Loss) Additives &amp; Functional Products $ 321 $ 335 Advanced Materials 240 203 Chemical Intermediates 82 205 Fibers 158 86 Total Operating Earnings by Segment 801 829 Other Growth initiatives and businesses not allocated to segments (42 ) (48 ) Pension and other postretirement benefit income, net not allocated to operating segments 25 17 Acquisition integration, transaction, and restructuring costs (9 ) (18 ) Total Operating Earnings $ 775 $ 780 June 30, December 31, (Dollars in millions) 2016 2015 Assets by Segment (1) Additives &amp; Functional Products $ 6,394 $ 6,370 Advanced Materials 4,315 4,227 Chemical Intermediates 3,118 2,930 Fibers 765 969 Total Assets by Segment 14,592 14,496 Corporate Assets 990 1,084 Total Assets $ 15,582 $ 15,580 (1) The chief operating decision maker holds segment management accountable for accounts receivable, inventory, fixed assets, goodwill, and intangible assets.</t>
  </si>
  <si>
    <t>RECENTLY ISSUED ACCOUNTING STANDARDS</t>
  </si>
  <si>
    <t>Recently Issued Accounting Standards [Abstract]</t>
  </si>
  <si>
    <t>Recently Issued Accounting Standards [Text Block]</t>
  </si>
  <si>
    <t>RECENTLY ISSUED ACCOUNTING STANDARDS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In April 2016, the FASB issued clarifying guidance to the 2014 revenue standard in regards to the identification of performance obligations and licensing. In May 2016, the FASB issued narrow-scope improvements and practical expedients to the new revenue standard that includes clarification of the collectability criterion, specification for the measurement of noncash considerations, clarifies a completed contract for transition purposes and clarification in regards to the retrospective application, as well as, policy elections, and practical expedients. The effective date for both amendments is the same as that of the revenue standard stated above. The Company is currently evaluating the impact on the Company's financial position and results of operations and related disclosures. In January 2016, the FASB issued targeted improvements in regards to the recognition and measurement of financial assets and financial liabilities. The changes are as follows: requires equity investments (except equity method and consolidated investments) to be measured at fair value with changes in fair value recognized in net incom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annual reporting periods beginning after December 15, 2017, including interim periods within that reporting period and early adoption is permitted but limited. The new guidance is to be applied by means of a cumulative-effect adjustment to the balance sheet as of the beginning of the fiscal year of adoption and for equity securities without readily determinable fair values, applied prospectively to equity investments that exist as of the date of adoption. The Company has concluded that changes in its accounting required by this new guidance will not materially impact the Company's financial position or results of operations and related disclosures. In February 2016, the FASB issued guidance on lease accounting. The new guidance establishes two types of leases for lessees: finance or operating. The guidance for lessors is largely unchanged. Under the guidance, a lessee is to recognize a right-of-use asset and lease liability that arises from a lease. A lessee can make a policy election, by asset class, to not recognize lease assets or liabilities for leases with a term of 12 months or less. Both finance and operating leases will have associated right-of-use assets and liabilities initially measured at the present value of the lease payments. Current and noncurrent balance sheet classification will apply. Finance leases will have another reported element for interest associated with the principal lease liability. The component concept from the 2014 revenue recognition standard has been included in the new lease standard which will guide identification of individual assets and non-lease components. As with current GAAP, the guidance does not apply to the following leases: intangible assets to explore for or use minerals, oil, natural gas, and similar nonregenerative resources, biological assets (includes timber), inventory, or assets under construction.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The Company is currently evaluating the impact on the Company's financial position and results of operations and related disclosures. In March 2016, the FASB issued guidance for derivatives and hedging given lack of specific guidance and diversity in practice. The guidance clarifies that a change in the counterparty to a derivative instrument does not, in and of itself, require dedesignation of that hedge accounting relationship provided all other hedge accounting criteria continue to be met (specifically points to counterparty credit worthiness). This guidance is effective for annual reporting periods beginning after December 15, 2016, including interim periods within that reporting period and early adoption is permitted, including adoption in an interim period. The new guidance is to be applied under the prospective method or modified retrospective approach. The Company has concluded that changes in its accounting required by this new guidance will not materially impact the Company's financial position or results of operations and related disclosures. In March 2016, the FASB issued guidance for stock compensation as a part of the simplification initiative that covers related tax accounting, cash flow presentation, and forfeitures. The two tax accounting related amendments are as follows: all excess tax benefits and tax deficiencies (including tax benefits of dividends on share-based payment awards) should be recognized within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d the threshold to qualify for equity classification permits withholding up to the maximum statutory tax rates in the applicable jurisdictions. The cash flow presentation items sets forth that excess tax benefits should be classified along with other income tax cash flows as an operating activity and cash paid by an employer when directly withholding shares for tax withholding purposes should be classified as a financing activity. For forfeitures, an entity can make an entity-wide accounting policy election to either estimate the number of awards that are expected to vest (current GAAP) or account for forfeitures when they occur. This guidance is effective for annual reporting periods beginning after December 15, 2016, including interim periods within that reporting period and early adoption is permitted, including adoption in an interim period. The new guidance application is mixed among the various elements that include, retrospective, prospective, and modified retrospective transition methods. The Company is currently evaluating the impact on the Company's financial position and results of operations and related disclosures. In June 2016, the FASB issued guidance relating to credit losses. The amendments require a financial asset (or group of financial assets) measured at amortized cost basi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guidance is effective for annual reporting periods beginning after December 15, 2019, including interim periods within that reporting period and early adoption is permitted, including adoption in an interim period, beginning after December 15, 2018. The new guidance application is mixed among the various elements that include, modified retrospective and prospective transition methods. The Company is currently evaluating the impact on the Company's financial position and results of operations and related disclosures.</t>
  </si>
  <si>
    <t>INVENTORIES (Tables)</t>
  </si>
  <si>
    <t>Schedule of inventories</t>
  </si>
  <si>
    <t xml:space="preserve"> June 30, December 31, (Dollars in millions) 2016 2015 At FIFO or average cost (approximates current cost) Finished goods $ 1,038 $ 1,063 Work in process 209 212 Raw materials and supplies 469 500 Total inventories 1,716 1,775 Less: LIFO reserve 271 296 Total inventories $ 1,445 $ 1,479</t>
  </si>
  <si>
    <t>GOODWILL (Tables)</t>
  </si>
  <si>
    <t>Goodwill [Line Items]</t>
  </si>
  <si>
    <t>Schedule of Goodwill [Table Text Block]</t>
  </si>
  <si>
    <t>Changes to the carrying value of goodwill follow: (Dollars in millions) Additives &amp; Functional Products Adhesives &amp; Plasticizers Advanced Materials Chemical Intermediates Other Segments Total Balance at December 31, 2015 $ 1,865 $ 111 $ 1,293 $ 1,239 $ 10 $ 4,518 Adjustments to net goodwill resulting from reorganization 583 (111 ) — (472 ) — — Currency translation adjustments 1 — (3 ) 4 — 2 Balance at June 30, 2016 $ 2,449 $ — $ 1,290 $ 771 $ 10 $ 4,520</t>
  </si>
  <si>
    <t>PAYABLES AND OTHER CURRENT LIABILITIES (Tables)</t>
  </si>
  <si>
    <t>Schedule of payables and other current liabilities</t>
  </si>
  <si>
    <t xml:space="preserve"> June 30, December 31, (Dollars in millions) 2016 2015 Trade creditors $ 610 $ 699 Derivative hedging liability 206 218 Accrued payrolls, vacation, and variable-incentive compensation 172 227 Post-employment obligations 96 120 Other 383 361 Total payables and other current liabilities $ 1,467 $ 1,625</t>
  </si>
  <si>
    <t>PROVISION FOR INCOME TAXES (Tables)</t>
  </si>
  <si>
    <t>Schedule of Components of Income Tax Expense (Benefit) [Table Text Block]</t>
  </si>
  <si>
    <t xml:space="preserve"> Second Quarter First Six Months (Dollars in millions) 2016 2015 2016 2015 Provision for income taxes $ 67 $ 104 $ 139 $ 188 Effective tax rate 21 % 26 % 22 % 29 %</t>
  </si>
  <si>
    <t>BORROWINGS (Tables)</t>
  </si>
  <si>
    <t>Long-term Borrowings</t>
  </si>
  <si>
    <t xml:space="preserve"> June 30, December 31, (Dollars in millions) 2016 2015 Borrowings consisted of: 2.4% notes due June 2017 $ 499 $ 998 6.30% notes due November 2018 165 166 5.5% notes due November 2019 249 249 2.7% notes due January 2020 795 794 4.5% notes due January 2021 249 249 3.6% notes due August 2022 892 896 1.50% notes due May 2023 604 — 7 1/4% debentures due January 2024 244 244 7 5/8% debentures due June 2024 54 54 3.8% notes due March 2025 793 791 7.60% debentures due February 2027 222 222 4.8% notes due September 2042 492 492 4.65% notes due October 2044 870 869 Credit facilities borrowings 450 550 Commercial paper borrowings 222 430 Capital leases 4 4 Total borrowings 6,804 7,008 Borrowings due within one year 722 431 Long-term borrowings $ 6,082 $ 6,577</t>
  </si>
  <si>
    <t>Fair Value of Borrowings</t>
  </si>
  <si>
    <t xml:space="preserve"> Fair Value Measurements at June 30, 2016 (Dollars in millions) Recorded Amount Total Fair Value Quoted Prices in Active Markets for Identical Assets (Level 1) Significant Other Observable Inputs (Level 2) Significant Unobservable Inputs (Level 3) Long-term borrowings $ 6,082 $ 6,569 $ 6,116 $ 453 $ — Fair Value Measurements at December 31, 2015 (Dollars in millions) Recorded Amount Total Fair Value Quoted Prices in Active Markets for Identical Assets (Level 1) Significant Other Observable Inputs (Level 2) Significant Unobservable Inputs (Level 3) Long-term borrowings $ 6,577 $ 6,647 $ 6,094 $ 553 $ —</t>
  </si>
  <si>
    <t>DERIVATIVE AND NON-DERIVATIVE FINANCIAL INSTRUMENTS (Tables)</t>
  </si>
  <si>
    <t>Schedule of Notional Amounts of Outstanding Derivative Positions [Table Text Block]</t>
  </si>
  <si>
    <t xml:space="preserve"> June 30, 2016 December 31, 2015 Foreign Exchange Forward and Option Contracts (in millions): EUR/USD (in EUR) €498 €618 EUR/USD (in approximate USD equivalent) $552 $689 JPY/USD (in JPY) ¥1,800 ¥2,400 JPY/USD (in approximate USD equivalent) $17 $20 Commodity Forward and Collar Contracts: Feedstock (in million barrels) 16 22 Energy (in million million British thermal units) 30 32 Interest rate swaps for the future issuance of debt (in millions) $500 $500</t>
  </si>
  <si>
    <t>Schedule of Derivative Financial Assets and Liabilities Based on Fair Value on Recurring Basis and Balance Sheet Location</t>
  </si>
  <si>
    <t>Fair Value Measurement of Derivatives Designated as Fair Value Hedging Instruments (Dollars in millions) Statement of Financial Position Location Fair Value Measurement Derivative Assets June 30, 2016 December 31, 2015 Interest rate swap Other noncurrent assets $ 2 $ — Fair Value Measurement of Derivatives Designated as Cash Flow Hedging Instruments (Dollars in millions) Fair Value Measurements Significant Other Observable Inputs Derivative Assets Statement of Financial Position Location June 30, 2016 December 31, 2015 Commodity contracts Other current assets $ 2 $ — Commodity contracts Other noncurrent assets 2 — Foreign exchange contracts Other current assets 49 65 Foreign exchange contracts Other noncurrent assets 55 79 $ 108 $ 144 (Dollars in millions) Fair Value Measurements Significant Other Observable Inputs Derivative Liabilities Statement of Financial Position Location June 30, 2016 December 31, 2015 Commodity contracts Payables and other current liabilities $ 106 $ 194 Commodity contracts Other long-term liabilities 142 242 Forward starting interest rate swap contracts Payables and other current liabilities 78 — Forward starting interest rate swap contracts Other long-term liabilities — 30 $ 326 $ 466</t>
  </si>
  <si>
    <t>Derivative Instrument Gain Loss in Statement of Financial Performance</t>
  </si>
  <si>
    <t>Derivatives' Fair Value Hedging Relationships Second quarter (Dollars in millions) Consolidated Statement of Earnings Location of Gain/(Loss) Recognized in Income on Derivatives Amount of Gain/ (Loss) Recognized in Income on Derivatives Derivatives in Fair Value Hedging Relationships 2016 2015 Interest rate swaps Net interest expense $ 3 $ 3 First Six Months (Dollars in millions) Consolidated Statement of Earnings Location of Gain/(Loss) Recognized in Income on Derivatives Amount of Gain/ (Loss) Recognized in Income on Derivatives Derivatives in Fair Value Hedging Relationships 2016 2015 Interest rate swaps Net interest expense $ 7 $ 7 Derivatives' Hedging Relationships Second Quarter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2016 2015 2016 2015 Commodity contracts $ 79 $ 22 Sales $ — $ 1 Cost of Sales (65 ) (62 ) Foreign exchange contracts 1 (28 ) Sales 15 22 Forward starting interest rate swap contracts (9 ) 15 Net interest expense (2 ) (2 ) $ 71 $ 9 $ (52 ) $ (41 ) First Six Months (Dollars in millions) Change in amount after tax of gain/(loss) recognized in Other Comprehensive Income on derivatives (effective portion) Location of gain/(loss) reclassified from Accumulated Other Comprehensive Income into income (effective portion) Pre-tax amount of gain/(loss) reclassified from Accumulated Other Comprehensive Income into income (effective portion) Derivatives' Cash Flow Hedging Relationships 2016 2015 2016 2015 Commodity contracts $ 109 $ 27 Sales $ — $ 3 Cost of sales (85 ) (78 ) Foreign exchange contracts (25 ) 27 Sales 30 43 Forward starting interest rate swap contracts (27 ) 7 Net interest expense (4 ) (4 ) $ 57 $ 61 $ (59 ) $ (36 ) The following table summarizes the change in the unrealized gain on the net investment hedge instruments recognized as part of the CTA within OCI during second quarter 2016. No portion of the gain was reclassified into income and there was no hedge ineffectiveness with these instruments during second quarter 2016. Second Quarter First Six Months (Dollars in millions) 2016 2015 2016 2015 Change in unrealized gain in other comprehensive income $ 3 $ — $ 3 $ —</t>
  </si>
  <si>
    <t>Financial assets and liabilities valued on a recurring basis</t>
  </si>
  <si>
    <t>Fair Value Measurements For additional information on fair value measurement, see Note 1, "Significant Accounting Policies", to the consolidated financial statements in Part II, Item 8 of the Company's 2015 Annual Report on Form 10-K. The following chart shows the gross financial assets and liabilities valued on a recurring basis. (Dollars in millions) Fair Value Measurements at June 30, 2016 Description June 30, 2016 Quoted Prices in Active Markets for Identical Assets (Level 1) Significant Other Observable Inputs (Level 2) Significant Unobservable Inputs (Level 3) Derivative Assets $ 110 $ — $ 110 $ — Derivative Liabilities (326 ) — (326 ) — $ (216 ) $ — $ (216 ) $ — (Dollars in millions) Fair Value Measurements at December 31, 2015 Description December 31, 2015 Quoted Prices in Active Markets for Identical Assets (Level 1) Significant Other Observable Inputs (Level 2) Significant Unobservable Inputs (Level 3) Derivative Assets $ 144 $ — $ 144 $ — Derivative Liabilities (466 ) — (466 ) — $ (322 ) $ — $ (322 ) $ —</t>
  </si>
  <si>
    <t>RETIREMENT PLANS (Tables)</t>
  </si>
  <si>
    <t>Components of net periodic benefit cost</t>
  </si>
  <si>
    <t>Components of net periodic benefit (credit) cost were as follows: Second Quarter Pension Plans Other Postretirement Benefit Plans 2016 2015 2016 2015 (Dollars in millions) U.S. Non-U.S. U.S. Non-U.S. Components of net periodic benefit (credit) cost: Service cost $ 10 $ 3 $ 10 $ 4 $ 1 $ 2 Interest cost 19 6 22 7 7 10 Expected return on assets (34 ) (8 ) (37 ) (10 ) (1 ) (1 ) Curtailment gain (1) — — — (7 ) — — Amortization of: Prior service credit, net (1 ) — (1 ) — (10 ) (6 ) Mark-to-market pension and other postretirement benefits loss (2) — — — 2 — — Net periodic benefit (credit) cost $ (6 ) $ 1 $ (6 ) $ (4 ) $ (3 ) $ 5 First Six Months Pension Plans Other Postretirement Benefit Plans 2016 2015 2016 2015 (Dollars in millions) U.S. Non-U.S. U.S. Non-U.S. Components of net periodic benefit (credit) cost: Service cost $ 20 $ 6 $ 19 $ 8 $ 3 $ 4 Interest cost 37 12 44 13 14 20 Expected return on assets (68 ) (16 ) (73 ) (19 ) (3 ) (3 ) Curtailment gain (1) — — — (7 ) — — Amortization of: Prior service credit, net (2 ) — (2 ) — (20 ) (12 ) Mark-to-market pension and other postretirement benefits loss (2) — — — 2 — — Net periodic benefit (credit) cost $ (13 ) $ 2 $ (12 ) $ (3 ) $ (6 ) $ 9</t>
  </si>
  <si>
    <t>ENVIRONMENTAL MATTERS AND ASSET RETIREMENT OBLIGATIONS (Tables)</t>
  </si>
  <si>
    <t>Schedule of environmental liabilities, current and non-current</t>
  </si>
  <si>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16 December 31, 2015 Environmental contingent liabilities, current $ 30 $ 35 Environmental contingent liabilities, long-term 302 301 Total $ 332 $ 336</t>
  </si>
  <si>
    <t>Schedule of changes to environmental remediation liabilities</t>
  </si>
  <si>
    <t>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16 are summarized below: (Dollars in millions) Environmental Remediation Liabilities Balance at December 31, 2015 $ 308 Changes in estimates recognized in earnings and other 9 Cash reductions (13 ) Balance at June 30, 2016 $ 304</t>
  </si>
  <si>
    <t>STOCKHOLDERS' EQUITY (Tables)</t>
  </si>
  <si>
    <t>Reconciliation of the changes in stockholders' equity</t>
  </si>
  <si>
    <t>A reconciliation of the changes in stockholders' equity for first six months 2016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5 $ 2 $ 1,863 $ 5,146 $ (390 ) $ (2,680 ) $ 3,941 $ 80 $ 4,021 Net Earnings — — 506 — — 506 2 508 Cash Dividends Declared (1) ($0.92 per share) — — (135 ) — — (135 ) — (135 ) Other Comprehensive Income — — — 79 — 79 — 79 Share-Based Compensation Expense (2) — 20 — — — 20 — 20 Stock Option Exercises — 11 — — — 11 — 11 Other (3) — (2 ) — — — (2 ) (1 ) (3 ) Share Repurchase — — — — (45 ) (45 ) — (45 ) Distributions to Noncontrolling Interest — — — — — — (3 ) (3 ) Balance at June 30, 2016 $ 2 $ 1,892 $ 5,517 $ (311 ) $ (2,725 ) $ 4,375 $ 78 $ 4,453</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4 $ (68 ) $ 61 $ (269 ) $ (1 ) $ (277 ) Period change (216 ) 68 35 — (113 ) Balance at December 31, 2015 (284 ) 129 (234 ) (1 ) (390 ) Period change 36 (14 ) 57 — 79 Balance at June 30, 2016 $ (248 ) $ 115 $ (177 ) $ (1 ) $ (311 )</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Second Quarter 2016 2015 (Dollars in millions) Before Tax Net of Tax Before Tax Net of Tax Other comprehensive income (loss) Change in cumulative translation adjustment $ (70 ) $ (70 ) $ 76 $ 76 Defined benefit pension and other postretirement benefit plans: Amortization of unrecognized prior service credits included in net periodic costs (1) (11 ) (7 ) (10 ) (7 ) Derivatives and hedging: (2) Unrealized gain (loss) during period 62 38 (26 ) (16 ) Reclassification adjustment for losses included in net income, net 53 33 40 25 Total other comprehensive income (loss) $ 34 $ (6 ) $ 80 $ 78 First Six Months 2016 2015 (Dollars in millions) Before Tax Net of Tax Before Tax Net of Tax Other comprehensive income (loss) Change in cumulative translation adjustment $ 36 $ 36 $ (136 ) $ (136 ) Defined benefit pension and other postretirement benefit plans: Amortization of unrecognized prior service credits included in net periodic costs (1) (22 ) (14 ) (17 ) (11 ) Derivatives and hedging: (2) Unrealized gain during period 32 20 63 39 Reclassification adjustment for losses included in net income, net 60 37 35 22 Total other comprehensive income (loss) $ 106 $ 79 $ (55 ) $ (86 )</t>
  </si>
  <si>
    <t>EARNINGS AND DIVIDENDS PER SHARE (Tables)</t>
  </si>
  <si>
    <t>Earnings per share, basic and diluted</t>
  </si>
  <si>
    <t>The following table sets forth the computation of basic and diluted earnings per share ("EPS"): Second Quarter First Six Months (In millions, except per share amounts) 2016 2015 2016 2015 Numerator Earnings attributable to Eastman: Earnings, net of tax $ 255 $ 297 $ 506 $ 468 Denominator Weighted average shares used for basic EPS 147.8 148.6 147.8 148.6 Dilutive effect of stock options and other awards 1.1 1.2 1.1 1.2 Weighted average shares used for diluted EPS 148.9 149.8 148.9 149.8 EPS (1) Basic $ 1.73 $ 2.00 $ 3.43 $ 3.15 Diluted $ 1.71 $ 1.98 $ 3.40 $ 3.12</t>
  </si>
  <si>
    <t>ASSETS IMPAIRMENTS AND RESTRUCTURING (Tables)</t>
  </si>
  <si>
    <t>Changes to restructuring reserve and related activities</t>
  </si>
  <si>
    <t>The following table summarizes the changes in asset impairments and restructuring charges and gains, the non-cash reductions attributable to asset impairments, and the cash reductions in restructuring reserves for severance costs and site closure costs paid in first six months 2016 and full year 2015 : (Dollars in millions) Balance at January 1, 2016 Provision/ Adjustments Non-cash Reductions Cash Reductions Balance at June 30, 2016 Non-cash charges $ — $ — $ — $ — $ — Severance costs 55 — — (21 ) 34 Site closure and restructuring costs 11 (2 ) 1 (1 ) 9 Total $ 66 $ (2 ) $ 1 $ (22 ) $ 43 (Dollars in millions) Balance at January 1, 2015 Provision/ Adjustments Non-cash Reductions Cash Reductions Balance at December 31, 2015 Non-cash charges $ — $ 107 $ (107 ) $ — $ — Severance costs 13 67 1 (26 ) 55 Site closure and restructuring costs 15 9 3 (16 ) 11 Total $ 28 $ 183 $ (103 ) $ (42 ) $ 66</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 of Financial Position line items: (Dollars in millions) First Six Months 2016 2015 Other current assets $ (13 ) $ 15 Other noncurrent assets 14 48 Payables and other current liabilities 40 139 Long-term liabilities and equity (42 ) (107 ) Total $ (1 ) $ 95</t>
  </si>
  <si>
    <t>SEGMENT INFORMATION (Tables)</t>
  </si>
  <si>
    <t>Segment Information Disclosure</t>
  </si>
  <si>
    <t xml:space="preserve"> Second Quarter (Dollars in millions) 2016 2015 Sales Additives &amp; Functional Products $ 770 $ 830 Advanced Materials 646 647 Chemical Intermediates 633 745 Fibers 234 299 Total Sales by Segment 2,283 2,521 Other 14 12 Total Sales $ 2,297 $ 2,533 First Six Months (Dollars in millions) 2016 2015 Sales Additives &amp; Functional Products $ 1,507 $ 1,634 Advanced Materials 1,235 1,208 Chemical Intermediates 1,253 1,527 Fibers 514 583 Total Sales by Segment 4,509 4,952 Other 24 24 Total Sales $ 4,533 $ 4,976 Second Quarter (Dollars in millions) 2016 2015 Operating Earnings (Loss) Additives &amp; Functional Products $ 168 $ 178 Advanced Materials 132 135 Chemical Intermediates 15 87 Fibers 72 93 Total Operating Earnings by Segment 387 493 Other Growth initiatives and businesses not allocated to segments (24 ) (22 ) Pension and other postretirement benefits income, net not allocated to operating segments 13 8 Acquisition integration, transaction, and restructuring costs — (10 ) Total Operating Earnings $ 376 $ 469 First Six Months (Dollars in millions) 2016 2015 Operating Earnings (Loss) Additives &amp; Functional Products $ 321 $ 335 Advanced Materials 240 203 Chemical Intermediates 82 205 Fibers 158 86 Total Operating Earnings by Segment 801 829 Other Growth initiatives and businesses not allocated to segments (42 ) (48 ) Pension and other postretirement benefit income, net not allocated to operating segments 25 17 Acquisition integration, transaction, and restructuring costs (9 ) (18 ) Total Operating Earnings $ 775 $ 780 June 30, December 31, (Dollars in millions) 2016 2015 Assets by Segment (1) Additives &amp; Functional Products $ 6,394 $ 6,370 Advanced Materials 4,315 4,227 Chemical Intermediates 3,118 2,930 Fibers 765 969 Total Assets by Segment 14,592 14,496 Corporate Assets 990 1,084 Total Assets $ 15,582 $ 15,580 (1) The chief operating decision maker holds segment management accountable for accounts receivable, inventory, fixed assets, goodwill, and intangible assets.</t>
  </si>
  <si>
    <t>BASIS OF PRESENTATION Basis of Presentation (Details) € in Millions, $ in Millions</t>
  </si>
  <si>
    <t>Jun. 30, 2016USD ($)</t>
  </si>
  <si>
    <t>Jun. 30, 2015USD ($)</t>
  </si>
  <si>
    <t>Jun. 30, 2016EUR (€)</t>
  </si>
  <si>
    <t>Dec. 31, 2015USD ($)</t>
  </si>
  <si>
    <t>New Accounting Pronouncement or Change in Accounting Principle, Description</t>
  </si>
  <si>
    <t>Line of Credit Facility, Capacity Available for Trade Purchases</t>
  </si>
  <si>
    <t>Percentage Of Sale On Receivables</t>
  </si>
  <si>
    <t>85.00%</t>
  </si>
  <si>
    <t>Receivable Sold Under Factoring Arrangement</t>
  </si>
  <si>
    <t>Cash Drawn From Facility</t>
  </si>
  <si>
    <t>Concentration Risk, Credit Risk, Financial Instrument, Maximum Exposure, Percent</t>
  </si>
  <si>
    <t>10.00%</t>
  </si>
  <si>
    <t>INVENTORIES (Details) - USD ($) $ in Millions</t>
  </si>
  <si>
    <t>At FIFO or average cost (approximates current cost) [Abstract]</t>
  </si>
  <si>
    <t>Finished goods</t>
  </si>
  <si>
    <t>Work in process</t>
  </si>
  <si>
    <t>Raw materials and supplies</t>
  </si>
  <si>
    <t>Total inventories</t>
  </si>
  <si>
    <t>Less: LIFO Reserve</t>
  </si>
  <si>
    <t>Inventories valued on the LIFO method</t>
  </si>
  <si>
    <t>60.00%</t>
  </si>
  <si>
    <t>GOODWILL (Details) - USD ($) $ in Millions</t>
  </si>
  <si>
    <t>Goodwill, Transfers</t>
  </si>
  <si>
    <t>Goodwill, Translation Adjustments</t>
  </si>
  <si>
    <t>Additives And Functional Products [Member]</t>
  </si>
  <si>
    <t>Goodwill, Impaired, Accumulated Impairment Loss</t>
  </si>
  <si>
    <t>Adhesives And Plasticizers [Member]</t>
  </si>
  <si>
    <t>Advanced Materials [Member]</t>
  </si>
  <si>
    <t>Chemical Intermediates [Member]</t>
  </si>
  <si>
    <t>Other Segments [Domain]</t>
  </si>
  <si>
    <t>EQUITY INVESTMENTS (Details) - Primester [Member] - USD ($) $ in Millions</t>
  </si>
  <si>
    <t>Jun. 01, 2016</t>
  </si>
  <si>
    <t>Schedule of Equity Method Investments [Line Items]</t>
  </si>
  <si>
    <t>Equity Method Investment, Ownership Percentage</t>
  </si>
  <si>
    <t>50.00%</t>
  </si>
  <si>
    <t>Proceeds from Sale of Equity Method Investments</t>
  </si>
  <si>
    <t>Equity Method Investments</t>
  </si>
  <si>
    <t>Equity Method Investment, Realized Gain (Loss) on Disposal</t>
  </si>
  <si>
    <t>PAYABLES AND OTHER CURRENT LIABILITIES (Details) - USD ($) $ in Millions</t>
  </si>
  <si>
    <t>Trade creditors</t>
  </si>
  <si>
    <t>Derivative hedging liability</t>
  </si>
  <si>
    <t>Accrued payrolls, vacation, and variable-incentive compensation</t>
  </si>
  <si>
    <t>Other</t>
  </si>
  <si>
    <t>Total payables and other current liabilities</t>
  </si>
  <si>
    <t>PROVISION FOR INCOME TAXES PROVISION FOR INCOME TAXES (Details) - USD ($) $ in Millions</t>
  </si>
  <si>
    <t>Effective Income Tax Rate Reconciliation, Deduction, Other, Amount</t>
  </si>
  <si>
    <t>Effective Income Tax Rate Reconciliation, Prior Year Income Taxes, Amount</t>
  </si>
  <si>
    <t>Effective Income Tax Rate Reconciliation, Percent</t>
  </si>
  <si>
    <t>21.00%</t>
  </si>
  <si>
    <t>26.00%</t>
  </si>
  <si>
    <t>22.00%</t>
  </si>
  <si>
    <t>29.00%</t>
  </si>
  <si>
    <t>Effective Income Tax Rate Reconciliation, Tax Settlement, Foreign, Amount</t>
  </si>
  <si>
    <t>BORROWINGS Part 1 (Details) Schedule of Long-term Debt Instruments € in Millions, $ in Millions</t>
  </si>
  <si>
    <t>May 26, 2016USD ($)</t>
  </si>
  <si>
    <t>May 26, 2016EUR (€)</t>
  </si>
  <si>
    <t>Debt Instrument [Line Items]</t>
  </si>
  <si>
    <t>Total Borrowings</t>
  </si>
  <si>
    <t>Booked value of debt extinguished</t>
  </si>
  <si>
    <t>2.4% notes due June 2017 [Member]</t>
  </si>
  <si>
    <t>Debt Instrument, Repurchased Face Amount</t>
  </si>
  <si>
    <t>Long-term Debt</t>
  </si>
  <si>
    <t>Debt Instrument, Interest Rate, Stated Percentage</t>
  </si>
  <si>
    <t>2.40%</t>
  </si>
  <si>
    <t>Debt Instrument, Maturity Date</t>
  </si>
  <si>
    <t>Jun. 30,
		2017</t>
  </si>
  <si>
    <t>Repayments of Debt</t>
  </si>
  <si>
    <t>Redemption Premium</t>
  </si>
  <si>
    <t>6.30% notes due November 2018 [Member]</t>
  </si>
  <si>
    <t>6.30%</t>
  </si>
  <si>
    <t>Nov. 30,
		2018</t>
  </si>
  <si>
    <t>5.5% notes due November 2019 [Member]</t>
  </si>
  <si>
    <t>5.50%</t>
  </si>
  <si>
    <t>Nov. 30,
		2019</t>
  </si>
  <si>
    <t>2.7% notes due January 2020 [Member]</t>
  </si>
  <si>
    <t>2.70%</t>
  </si>
  <si>
    <t>Jan. 31,
		2020</t>
  </si>
  <si>
    <t>4.5% notes due January 2021 [Member]</t>
  </si>
  <si>
    <t>4.50%</t>
  </si>
  <si>
    <t>Jan. 31,
		2021</t>
  </si>
  <si>
    <t>3.6% notes due August 2022 [Member]</t>
  </si>
  <si>
    <t>3.60%</t>
  </si>
  <si>
    <t>Aug. 31,
		2022</t>
  </si>
  <si>
    <t>1.5% notes due May 2023 [Member]</t>
  </si>
  <si>
    <t>Debt Instrument, Face Amount</t>
  </si>
  <si>
    <t>Proceeds from Issuance of Debt</t>
  </si>
  <si>
    <t>1.50%</t>
  </si>
  <si>
    <t>May 31,
		2023</t>
  </si>
  <si>
    <t>7 1/4% debentures due January 2024 [Member]</t>
  </si>
  <si>
    <t>7.25%</t>
  </si>
  <si>
    <t>Jan. 31,
		2024</t>
  </si>
  <si>
    <t>7 5/8% debentures due June 2024 [Member]</t>
  </si>
  <si>
    <t>7.625%</t>
  </si>
  <si>
    <t>Jun. 30,
		2024</t>
  </si>
  <si>
    <t>3.8% notes due March 2025 [Member]</t>
  </si>
  <si>
    <t>3.80%</t>
  </si>
  <si>
    <t>Mar. 31,
		2025</t>
  </si>
  <si>
    <t>7.60% debentures due February 2027 [Member]</t>
  </si>
  <si>
    <t>7.60%</t>
  </si>
  <si>
    <t>Feb. 28,
		2027</t>
  </si>
  <si>
    <t>4.8% notes due September 2042 [Member]</t>
  </si>
  <si>
    <t>4.80%</t>
  </si>
  <si>
    <t>Sep. 30,
		2042</t>
  </si>
  <si>
    <t>4.65% notes due October 2044 [Member]</t>
  </si>
  <si>
    <t>4.65%</t>
  </si>
  <si>
    <t>Oct. 31,
		2044</t>
  </si>
  <si>
    <t>Credit Facility</t>
  </si>
  <si>
    <t>Commercial Paper [Member]</t>
  </si>
  <si>
    <t>Commercial Paper</t>
  </si>
  <si>
    <t>Capital Lease Obligations [Member]</t>
  </si>
  <si>
    <t>BORROWINGS Part 2 (Details) Credit Facility and Commercial Paper Borrowings - USD ($) $ in Millions</t>
  </si>
  <si>
    <t>12 Months Ended</t>
  </si>
  <si>
    <t>Mar. 31, 2016</t>
  </si>
  <si>
    <t>Term Loan Agreement [Member]</t>
  </si>
  <si>
    <t>Credit Facilities [Abstract]</t>
  </si>
  <si>
    <t>Credit Facility, Borrowing Capacity</t>
  </si>
  <si>
    <t>Debt Instrument, Term</t>
  </si>
  <si>
    <t>5 years</t>
  </si>
  <si>
    <t>Line of Credit Facility, Maximum Month-end Outstanding Amount</t>
  </si>
  <si>
    <t>Line of Credit Facility, Interest Rate During Period</t>
  </si>
  <si>
    <t>1.71%</t>
  </si>
  <si>
    <t>1.67%</t>
  </si>
  <si>
    <t>Repayments of Lines of Credit</t>
  </si>
  <si>
    <t>Revolving Credit Facility [Member]</t>
  </si>
  <si>
    <t>Line of Credit Facility, Expiration Date</t>
  </si>
  <si>
    <t>Oct. 31,
		2020</t>
  </si>
  <si>
    <t>A/R Facility [Member]</t>
  </si>
  <si>
    <t>1.27%</t>
  </si>
  <si>
    <t>1.11%</t>
  </si>
  <si>
    <t>Apr. 30,
		2018</t>
  </si>
  <si>
    <t>Borrowings under the A/R facility</t>
  </si>
  <si>
    <t>Credit and A/R Facility</t>
  </si>
  <si>
    <t>Debt, Weighted Average Interest Rate</t>
  </si>
  <si>
    <t>0.81%</t>
  </si>
  <si>
    <t>0.80%</t>
  </si>
  <si>
    <t>BORROWINGS Part 3 (Details) Fair Value - USD ($) $ in Millions</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 AND NON-DERIVATIVE FINANCIAL INSTRUMENTS Part 1 (Details) € in Millions, ¥ in Millions, bbl in Millions, MMBTU in Millions, $ in Millions</t>
  </si>
  <si>
    <t>Jun. 30, 2016JPY (¥)bblMMBTU</t>
  </si>
  <si>
    <t>Jun. 30, 2016USD ($)bblMMBTU</t>
  </si>
  <si>
    <t>Jun. 30, 2016EUR (€)bblMMBTU</t>
  </si>
  <si>
    <t>Dec. 31, 2015JPY (¥)bblMMBTU</t>
  </si>
  <si>
    <t>Dec. 31, 2015USD ($)bblMMBTU</t>
  </si>
  <si>
    <t>Dec. 31, 2015EUR (€)bblMMBTU</t>
  </si>
  <si>
    <t>Interest Rate Contract [Member] | Designated as Hedging Instrument [Member] | Fair Value Hedging [Member]</t>
  </si>
  <si>
    <t>Derivative [Line Items]</t>
  </si>
  <si>
    <t>Derivative, Notional Amount</t>
  </si>
  <si>
    <t>Foreign Exchange Contract [Member] | Euro Member Countries, Euro | Designated as Hedging Instrument [Member] | Cash Flow Hedging [Member]</t>
  </si>
  <si>
    <t>Foreign Exchange Contract [Member] | Japan, Yen | Designated as Hedging Instrument [Member] | Cash Flow Hedging [Member]</t>
  </si>
  <si>
    <t>Commodity Contract [Member] | Designated as Hedging Instrument [Member] | Cash Flow Hedging [Member]</t>
  </si>
  <si>
    <t>Derivative, Nonmonetary Notional Amount | bbl</t>
  </si>
  <si>
    <t>Energy Related Derivative [Member] | Designated as Hedging Instrument [Member] | Cash Flow Hedging [Member]</t>
  </si>
  <si>
    <t>Derivative, Nonmonetary Notional Amount | MMBTU</t>
  </si>
  <si>
    <t>Interest Rate Swap [Member] | Designated as Hedging Instrument [Member] | Cash Flow Hedging [Member]</t>
  </si>
  <si>
    <t>Notes Due 2023 [Member]</t>
  </si>
  <si>
    <t>Debt Instrument, Face Amount Designated as a Net Investment Hedge</t>
  </si>
  <si>
    <t>Notes Due 2023 [Member] | Euro Member Countries, Euro | Designated as Hedging Instrument [Member] | Net Investment Hedging [Member]</t>
  </si>
  <si>
    <t>Notional Amount of Nonderivative Instruments</t>
  </si>
  <si>
    <t>DERIVATIVE AND NON-DERIVATIVE FINANCIAL INSTRUMENTS Part 2 (Details) - USD ($) $ in Millions</t>
  </si>
  <si>
    <t>Derivative Assets [Abstract]</t>
  </si>
  <si>
    <t>Derivative Asset, Net</t>
  </si>
  <si>
    <t>Derivative Liabilities [Abstract]</t>
  </si>
  <si>
    <t>Derivative Liability, Net</t>
  </si>
  <si>
    <t>Derivative Asset, Fair Value, Gross Asset</t>
  </si>
  <si>
    <t>Derivative Liability, Fair Value, Gross Liability</t>
  </si>
  <si>
    <t>Derivative, Fair Value, Net</t>
  </si>
  <si>
    <t>Designated as Hedging Instrument [Member]</t>
  </si>
  <si>
    <t>Cash Flow Hedge Derivative Instrument Liabilities at Fair Value</t>
  </si>
  <si>
    <t>Commodity Contract [Member] | Designated as Hedging Instrument [Member] | Other Current Assets [Member]</t>
  </si>
  <si>
    <t>Cash Flow Hedge Derivative Instrument Assets at Fair Value</t>
  </si>
  <si>
    <t>Commodity Contract [Member] | Designated as Hedging Instrument [Member] | Other Noncurrent Assets [Member]</t>
  </si>
  <si>
    <t>Commodity Contract [Member] | Designated as Hedging Instrument [Member] | Other Current Liabilities [Member]</t>
  </si>
  <si>
    <t>Commodity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Noncurrent Assets [Member]</t>
  </si>
  <si>
    <t>Interest Rate Contract [Member] | Designated as Hedging Instrument [Member] | Other Noncurrent Assets [Member]</t>
  </si>
  <si>
    <t>Fair Value Hedge Assets</t>
  </si>
  <si>
    <t>Interest Rate Swap [Member] | Designated as Hedging Instrument [Member] | Other Current Liabilities [Member]</t>
  </si>
  <si>
    <t>Interest Rate Swap [Member] | Designated as Hedging Instrument [Member] | Other Noncurrent Liabilities [Member]</t>
  </si>
  <si>
    <t>DERIVATIVE AND NON-DERIVATIVE FINANCIAL INSTRUMENTS Part 3 (Details) - USD ($) $ in Millions</t>
  </si>
  <si>
    <t>Hedging Instruments, Gain (Loss) [Line Items]</t>
  </si>
  <si>
    <t>Change in unrealized gain in other comprehensive income</t>
  </si>
  <si>
    <t>Amount After Tax of Gain (Loss) Recognized in Other Comprehensive Income On Derivatives, Effective Portion [Abstract]</t>
  </si>
  <si>
    <t>Other Comprehensive Income (Loss), Derivatives Qualifying as Hedges, Net of Tax</t>
  </si>
  <si>
    <t>Pre-tax Amount of Gain (Loss) reclassified From Accumulated Other Comprehensive Income Into Income (Effective Portion) [Abstract]</t>
  </si>
  <si>
    <t>Derivative Instruments, Gain (Loss) Reclassified from Accumulated OCI into Income, Effective Portion, Net</t>
  </si>
  <si>
    <t>Hedging Summary [Abstract]</t>
  </si>
  <si>
    <t>Monetized positions and mark to market (gain) loss in accumulated other comprehensive income before tax</t>
  </si>
  <si>
    <t>Price Risk Cash Flow Hedge Unrealized (Gain) Loss to be Reclassified During Next 12 Months</t>
  </si>
  <si>
    <t>Loss on Cash Flow Hedge Ineffectiveness</t>
  </si>
  <si>
    <t>Derivative Instruments Not Designated as Hedging Instruments, Gain (Loss), Net</t>
  </si>
  <si>
    <t>Net Investment Hedging [Member]</t>
  </si>
  <si>
    <t>Amount of Ineffectiveness on Net Investment Hedges</t>
  </si>
  <si>
    <t>Interest Rate Contract [Member] | Fair Value Hedging [Member] | Net Interest Expense</t>
  </si>
  <si>
    <t>Gain (Loss) on Fair Value Hedges Recognized in Earnings</t>
  </si>
  <si>
    <t>Commodity Contract [Member] | Cash Flow Hedging [Member]</t>
  </si>
  <si>
    <t>Commodity Contract [Member] | Cash Flow Hedging [Member] | Sales [Member]</t>
  </si>
  <si>
    <t>Commodity Contract [Member] | Cash Flow Hedging [Member] | Cost of Sales [Member]</t>
  </si>
  <si>
    <t>Foreign Exchange Contract [Member] | Cash Flow Hedging [Member]</t>
  </si>
  <si>
    <t>Foreign Exchange Contract [Member] | Cash Flow Hedging [Member] | Sales [Member]</t>
  </si>
  <si>
    <t>Forward Starting Interest Rate Swap [Member] | Cash Flow Hedging [Member]</t>
  </si>
  <si>
    <t>Forward Starting Interest Rate Swap [Member] | Cash Flow Hedging [Member] | Net Interest Expense</t>
  </si>
  <si>
    <t>RETIREMENT PLANS (Details) - USD ($) $ in Millions</t>
  </si>
  <si>
    <t>Defined Benefit Plans and Other Postretirement Benefit Plans [Line Items]</t>
  </si>
  <si>
    <t>Pension Contributions</t>
  </si>
  <si>
    <t>Components of net periodic benefit cost [Abstract]</t>
  </si>
  <si>
    <t>Mark-to market pension and other postretirement benefits loss</t>
  </si>
  <si>
    <t>United States Pension Plans of US Entity, Defined Benefit [Member]</t>
  </si>
  <si>
    <t>Service cost</t>
  </si>
  <si>
    <t>Interest cost</t>
  </si>
  <si>
    <t>Expected return on assets</t>
  </si>
  <si>
    <t>Curtailment gain</t>
  </si>
  <si>
    <t>Prior service credit</t>
  </si>
  <si>
    <t>Net periodic benefit (credit) cost</t>
  </si>
  <si>
    <t>Foreign Pension Plans, Defined Benefit [Member]</t>
  </si>
  <si>
    <t>Post Retirement Welfare Plans [Member]</t>
  </si>
  <si>
    <t>COMMITMENTS (Details) $ in Millions</t>
  </si>
  <si>
    <t>Purchase Obligation</t>
  </si>
  <si>
    <t>Purchase obligations [Abstract]</t>
  </si>
  <si>
    <t>Long-term Purchase Commitment, Period</t>
  </si>
  <si>
    <t>30 years</t>
  </si>
  <si>
    <t>Lease commitments [Abstract]</t>
  </si>
  <si>
    <t>Operating Lease Commitments, Cancelable Noncancelable and Month-to-month</t>
  </si>
  <si>
    <t>Lessee Leasing Arrangements, Operating Leases, Term of Contract</t>
  </si>
  <si>
    <t>40 years</t>
  </si>
  <si>
    <t>Percentage of Operating Lease Commitments related to real property</t>
  </si>
  <si>
    <t>Percentage of Operating Lease Commitments related to railcars</t>
  </si>
  <si>
    <t>40.00%</t>
  </si>
  <si>
    <t>Percentage of Operating Lease Commitments related to machinery and equipment</t>
  </si>
  <si>
    <t>Guarantees [Abstract]</t>
  </si>
  <si>
    <t>Operating Lease Residual Value Guarantees</t>
  </si>
  <si>
    <t>Term, other guarantees</t>
  </si>
  <si>
    <t>Maximum potential future payment, other guarantees</t>
  </si>
  <si>
    <t>ENVIRONMENTAL MATTERS AND ASSET RETIREMENT OBLIGATION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Changes in estimates recognized in earnings and other</t>
  </si>
  <si>
    <t>Cash reductions</t>
  </si>
  <si>
    <t>Expected Payment Period of Environmental Contingencies</t>
  </si>
  <si>
    <t>Environmental ARO [Member]</t>
  </si>
  <si>
    <t>Best Estimate Accrued to-date For Asset Retirement Obligation</t>
  </si>
  <si>
    <t>Non Environmental ARO [Member]</t>
  </si>
  <si>
    <t>Minimum [Member] | Environmental Remediation [Member]</t>
  </si>
  <si>
    <t>Loss Contingency, Estimate of Possible Loss</t>
  </si>
  <si>
    <t>Maximum [Member] | Environmental Remediation [Member]</t>
  </si>
  <si>
    <t>STOCKHOLDERS' EQUITY STOCKHOLDERS' EQUITY Part 1 (Details) - USD ($) $ / shares in Units, $ in Millions</t>
  </si>
  <si>
    <t>Dividends, Per Share</t>
  </si>
  <si>
    <t>Stockholders' Equity Attributable to Parent</t>
  </si>
  <si>
    <t>Stockholders' Equity, Including Portion Attributable to Noncontrolling Interest</t>
  </si>
  <si>
    <t>Net earnings attributable to noncontrolling interest</t>
  </si>
  <si>
    <t>Other Comprehensive Income</t>
  </si>
  <si>
    <t>Share-based Compensation Expense</t>
  </si>
  <si>
    <t>Stock Option Exercises</t>
  </si>
  <si>
    <t>Share Repurchase</t>
  </si>
  <si>
    <t>Noncontrolling Interest, Decrease from Distributions to Noncontrolling Interest Holders</t>
  </si>
  <si>
    <t>Common Stock [Member]</t>
  </si>
  <si>
    <t>Additional Paid-in Capital [Member]</t>
  </si>
  <si>
    <t>Retained Earnings [Member]</t>
  </si>
  <si>
    <t>Accumulated Other Comprehensive Income (Loss) [Member]</t>
  </si>
  <si>
    <t>Treasury Stock [Member]</t>
  </si>
  <si>
    <t>Parent [Member]</t>
  </si>
  <si>
    <t>Noncontrolling Interest [Member]</t>
  </si>
  <si>
    <t>Fair value of share-based awards.</t>
  </si>
  <si>
    <t>Paid in capital includes tax benefits/charges relating to the differences between the amounts deductible for federal income taxes over the amounts charged to income for book value purposes and other items. Equity attributable to noncontrolling interest includes adjustments for currency revaluation.</t>
  </si>
  <si>
    <t>STOCKHOLDERS' EQUITY STOCKHOLDERS' EQUITY Part 2 AOCI (Details) - USD ($) $ in Millions</t>
  </si>
  <si>
    <t>Dec. 31, 2014</t>
  </si>
  <si>
    <t>Accumulated Other Comprehensive Income (Loss) [Line Items]</t>
  </si>
  <si>
    <t>Cumulative Translation Adjustment</t>
  </si>
  <si>
    <t>Benefit Plans Unrecognized Prior Service Credits</t>
  </si>
  <si>
    <t>Unrealized Gains (Losses) on Derivative Instruments</t>
  </si>
  <si>
    <t>Change in Unrealized Gains (Losses) on Derivative Instruments</t>
  </si>
  <si>
    <t>Unrealized Losses on Investments</t>
  </si>
  <si>
    <t>Change in Unrealized Losses on Investments</t>
  </si>
  <si>
    <t>Accumulated Other Comprehensive Income (Loss), Net of Tax</t>
  </si>
  <si>
    <t>STOCKHOLDERS' EQUITY STOCKHOLDERS' EQUITY Part 3 OCI (Details) - USD ($) $ in Millions</t>
  </si>
  <si>
    <t>Other Comprehensive Income (Loss), Net of Tax [Abstract]</t>
  </si>
  <si>
    <t>Unrealized gain (loss)</t>
  </si>
  <si>
    <t>Other Comprehensive Income (Loss), before Tax [Abstract]</t>
  </si>
  <si>
    <t>Change in cumulative translation adjustment, before tax</t>
  </si>
  <si>
    <t>Amortization of unrecognized prior service credits included in net periodic costs, before tax</t>
  </si>
  <si>
    <t>Unrealized gain (loss), before tax</t>
  </si>
  <si>
    <t>Reclassification adjustment for (gain) loss included in net income, before tax</t>
  </si>
  <si>
    <t>Total other comprehensive income (loss), before tax</t>
  </si>
  <si>
    <t>EARNINGS AND DIVIDENDS PER SHARE (Details) - USD ($) $ / shares in Units, $ in Millions</t>
  </si>
  <si>
    <t>Earnings, net of tax</t>
  </si>
  <si>
    <t>Weighted average shares used for basic EPS (in shares)</t>
  </si>
  <si>
    <t>Dilutive effect of stock options and other awards</t>
  </si>
  <si>
    <t>Weighted average shares used for diluted EPS (in shares)</t>
  </si>
  <si>
    <t>Earnings, basic</t>
  </si>
  <si>
    <t>Earnings, diluted</t>
  </si>
  <si>
    <t>Underlying options excluded from the computation of diluted earnings per share (in shares)</t>
  </si>
  <si>
    <t>Shares repurchased (in shares)</t>
  </si>
  <si>
    <t>Cash dividends declared (per share)</t>
  </si>
  <si>
    <t>Earnings per share are calculated using whole dollars and shares.</t>
  </si>
  <si>
    <t>ASSETS IMPAIRMENTS AND RESTRUCTURING (Details) - USD ($) $ in Millions</t>
  </si>
  <si>
    <t>Restructuring Cost and Reserve [Line Items]</t>
  </si>
  <si>
    <t>Asset Impairment Charges</t>
  </si>
  <si>
    <t>Restructuring, Settlement and Impairment Provisions</t>
  </si>
  <si>
    <t>Restructuring Charge [Roll Forward]</t>
  </si>
  <si>
    <t>Balance at Beginning of Period</t>
  </si>
  <si>
    <t>Provision / Adjustments</t>
  </si>
  <si>
    <t>Restructuring Reserve, Accrual Adjustment</t>
  </si>
  <si>
    <t>Non-cash Reductions</t>
  </si>
  <si>
    <t>Cash Reductions</t>
  </si>
  <si>
    <t>Balance at End of Period</t>
  </si>
  <si>
    <t>Non-Cash Charges [Member]</t>
  </si>
  <si>
    <t>Employee Severance [Member]</t>
  </si>
  <si>
    <t>Facility Closing [Member]</t>
  </si>
  <si>
    <t>Workington UK Closure [Member] | Fibers [Member] | Facility Closing [Member]</t>
  </si>
  <si>
    <t>Restructuring Charges</t>
  </si>
  <si>
    <t>Defined Benefit Plan, Recognized Net Gain (Loss) Due to Settlements and Curtailments</t>
  </si>
  <si>
    <t>Discontinue growth initiative [Member]</t>
  </si>
  <si>
    <t>Crystex R&amp;D facility in France [Member] | Additives And Functional Products [Member]</t>
  </si>
  <si>
    <t>Gain (Loss) on Disposition of Assets</t>
  </si>
  <si>
    <t>SHARE-BASED COMPENSATION AWARDS (Details) - USD ($) $ in Millions</t>
  </si>
  <si>
    <t>Share-based Compensation Arrangement by Share-based Payment Award [Line Items]</t>
  </si>
  <si>
    <t>Share-based compensation expense before tax</t>
  </si>
  <si>
    <t>Share-based compensation net of deferred tax expense</t>
  </si>
  <si>
    <t>SUPPLEMENTAL CASH FLOW INFORMATION (Details) - USD ($) $ in Millions</t>
  </si>
  <si>
    <t>Long-term liabilities and equity</t>
  </si>
  <si>
    <t>Total</t>
  </si>
  <si>
    <t>SEGMENT INFORMATION (Details) $ in Millions</t>
  </si>
  <si>
    <t>Jun. 30, 2016USD ($)Segment</t>
  </si>
  <si>
    <t>Segment Reporting Information [Line Items]</t>
  </si>
  <si>
    <t>Number of Operating Segments | Segment</t>
  </si>
  <si>
    <t>Sales [Abstract]</t>
  </si>
  <si>
    <t>Operating Earnings (loss) [Abstract]</t>
  </si>
  <si>
    <t>Operating Income (Loss)</t>
  </si>
  <si>
    <t>Segment Reporting Information, Additional Information [Abstract]</t>
  </si>
  <si>
    <t>Assets by Segment</t>
  </si>
  <si>
    <t>Operating Segments [Member]</t>
  </si>
  <si>
    <t>Corporate, Non-Segment [Member]</t>
  </si>
  <si>
    <t>Growth Initiatives and Businesses not Allocated to Segments [Member] | Corporate, Non-Segment [Member]</t>
  </si>
  <si>
    <t>Pension and OPEB Costs Not Allocated to Operating Segments [Member] | Corporate, Non-Segment [Member]</t>
  </si>
  <si>
    <t>Transaction, Integration, and Restructuring Costs Related to Solutia Acquisition [Member] | Corporate, Non-Segment [Member]</t>
  </si>
  <si>
    <t>Additives And Functional Products [Member] | Operating Segments [Member]</t>
  </si>
  <si>
    <t>Advanced Materials [Member] | Operating Segments [Member]</t>
  </si>
  <si>
    <t>Chemical Intermediates [Member] | Operating Segments [Member]</t>
  </si>
  <si>
    <t>Fibers [Member] | 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6"/>
  </cols>
  <sheetData>
    <row spans="1:3" r="1">
      <c t="s" r="A1" s="1">
        <v>0</v>
      </c>
      <c t="s" r="B1" s="2">
        <v>1</v>
      </c>
    </row>
    <row spans="1:3" r="2">
      <c t="s" r="B2" s="2">
        <v>2</v>
      </c>
      <c t="s" r="C2" s="2">
        <v>3</v>
      </c>
    </row>
    <row spans="1:3" r="3">
      <c t="s" r="A3" s="3">
        <v>4</v>
      </c>
    </row>
    <row spans="1:3" r="4">
      <c t="s" r="A4" s="4">
        <v>5</v>
      </c>
      <c t="s" r="B4" s="4">
        <v>6</v>
      </c>
    </row>
    <row spans="1:3" r="5">
      <c t="s" r="A5" s="4">
        <v>7</v>
      </c>
      <c t="n" r="B5" s="6">
        <v>915389</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7">
        <v>12041772344</v>
      </c>
    </row>
    <row spans="1:3" r="12">
      <c t="s" r="A12" s="4">
        <v>18</v>
      </c>
      <c t="n" r="B12" s="6">
        <v>147711985</v>
      </c>
    </row>
    <row spans="1:3" r="13">
      <c t="s" r="A13" s="4">
        <v>19</v>
      </c>
      <c t="n" r="B13" s="6">
        <v>2016</v>
      </c>
    </row>
    <row spans="1:3" r="14">
      <c t="s" r="A14" s="4">
        <v>20</v>
      </c>
      <c t="s" r="B14" s="5">
        <v>21</v>
      </c>
    </row>
    <row spans="1:3" r="15">
      <c t="s" r="A15" s="4">
        <v>22</v>
      </c>
      <c t="s" r="B15" s="4">
        <v>23</v>
      </c>
    </row>
    <row spans="1:3" r="16">
      <c t="s" r="A16" s="4">
        <v>24</v>
      </c>
      <c t="s" r="B16" s="4">
        <v>2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28</v>
      </c>
      <c t="s" r="C1" s="2">
        <v>29</v>
      </c>
      <c t="s" r="E1" s="2">
        <v>1</v>
      </c>
    </row>
    <row spans="1:7" r="2">
      <c t="s" r="C2" s="2">
        <v>2</v>
      </c>
      <c t="s" r="D2" s="2">
        <v>30</v>
      </c>
      <c t="s" r="E2" s="2">
        <v>2</v>
      </c>
      <c t="s" r="G2" s="2">
        <v>30</v>
      </c>
    </row>
    <row spans="1:7" r="3">
      <c t="s" r="A3" s="3">
        <v>31</v>
      </c>
    </row>
    <row spans="1:7" r="4">
      <c t="s" r="A4" s="4">
        <v>32</v>
      </c>
      <c t="n" r="C4" s="7">
        <v>2297</v>
      </c>
      <c t="n" r="D4" s="7">
        <v>2533</v>
      </c>
      <c t="n" r="E4" s="7">
        <v>4533</v>
      </c>
      <c t="n" r="G4" s="7">
        <v>4976</v>
      </c>
    </row>
    <row spans="1:7" r="5">
      <c t="s" r="A5" s="4">
        <v>33</v>
      </c>
      <c t="n" r="C5" s="6">
        <v>1692</v>
      </c>
      <c t="n" r="D5" s="6">
        <v>1813</v>
      </c>
      <c t="n" r="E5" s="6">
        <v>3294</v>
      </c>
      <c t="n" r="G5" s="6">
        <v>3600</v>
      </c>
    </row>
    <row spans="1:7" r="6">
      <c t="s" r="A6" s="4">
        <v>34</v>
      </c>
      <c t="n" r="C6" s="6">
        <v>605</v>
      </c>
      <c t="n" r="D6" s="6">
        <v>720</v>
      </c>
      <c t="n" r="E6" s="6">
        <v>1239</v>
      </c>
      <c t="n" r="G6" s="6">
        <v>1376</v>
      </c>
    </row>
    <row spans="1:7" r="7">
      <c t="s" r="A7" s="4">
        <v>35</v>
      </c>
      <c t="n" r="C7" s="6">
        <v>174</v>
      </c>
      <c t="n" r="D7" s="6">
        <v>194</v>
      </c>
      <c t="n" r="E7" s="6">
        <v>357</v>
      </c>
      <c t="n" r="G7" s="6">
        <v>374</v>
      </c>
    </row>
    <row spans="1:7" r="8">
      <c t="s" r="A8" s="4">
        <v>36</v>
      </c>
      <c t="n" r="C8" s="6">
        <v>55</v>
      </c>
      <c t="n" r="D8" s="6">
        <v>57</v>
      </c>
      <c t="n" r="E8" s="6">
        <v>109</v>
      </c>
      <c t="n" r="G8" s="6">
        <v>113</v>
      </c>
    </row>
    <row spans="1:7" r="9">
      <c t="s" r="A9" s="4">
        <v>37</v>
      </c>
      <c t="n" r="C9" s="6">
        <v>0</v>
      </c>
      <c t="n" r="D9" s="6">
        <v>0</v>
      </c>
      <c t="n" r="E9" s="6">
        <v>-2</v>
      </c>
      <c t="n" r="G9" s="6">
        <v>109</v>
      </c>
    </row>
    <row spans="1:7" r="10">
      <c t="s" r="A10" s="4">
        <v>38</v>
      </c>
      <c t="n" r="C10" s="6">
        <v>376</v>
      </c>
      <c t="n" r="D10" s="6">
        <v>469</v>
      </c>
      <c t="n" r="E10" s="6">
        <v>775</v>
      </c>
      <c t="n" r="G10" s="6">
        <v>780</v>
      </c>
    </row>
    <row spans="1:7" r="11">
      <c t="s" r="A11" s="4">
        <v>39</v>
      </c>
      <c t="n" r="C11" s="6">
        <v>63</v>
      </c>
      <c t="n" r="D11" s="6">
        <v>66</v>
      </c>
      <c t="n" r="E11" s="6">
        <v>127</v>
      </c>
      <c t="n" r="G11" s="6">
        <v>132</v>
      </c>
    </row>
    <row spans="1:7" r="12">
      <c t="s" r="A12" s="4">
        <v>40</v>
      </c>
      <c t="n" r="C12" s="6">
        <v>9</v>
      </c>
      <c t="n" r="D12" s="6">
        <v>0</v>
      </c>
      <c t="n" r="E12" s="6">
        <v>9</v>
      </c>
      <c t="n" r="G12" s="6">
        <v>0</v>
      </c>
    </row>
    <row spans="1:7" r="13">
      <c t="s" r="A13" s="4">
        <v>41</v>
      </c>
      <c t="n" r="C13" s="6">
        <v>-20</v>
      </c>
      <c t="n" r="D13" s="6">
        <v>0</v>
      </c>
      <c t="n" r="E13" s="6">
        <v>-8</v>
      </c>
      <c t="n" r="G13" s="6">
        <v>-11</v>
      </c>
    </row>
    <row spans="1:7" r="14">
      <c t="s" r="A14" s="4">
        <v>42</v>
      </c>
      <c t="n" r="C14" s="6">
        <v>324</v>
      </c>
      <c t="n" r="D14" s="6">
        <v>403</v>
      </c>
      <c t="n" r="E14" s="6">
        <v>647</v>
      </c>
      <c t="n" r="G14" s="6">
        <v>659</v>
      </c>
    </row>
    <row spans="1:7" r="15">
      <c t="s" r="A15" s="4">
        <v>43</v>
      </c>
      <c t="n" r="C15" s="6">
        <v>67</v>
      </c>
      <c t="n" r="D15" s="6">
        <v>104</v>
      </c>
      <c t="n" r="E15" s="6">
        <v>139</v>
      </c>
      <c t="n" r="G15" s="6">
        <v>188</v>
      </c>
    </row>
    <row spans="1:7" r="16">
      <c t="s" r="A16" s="4">
        <v>44</v>
      </c>
      <c t="n" r="C16" s="6">
        <v>257</v>
      </c>
      <c t="n" r="D16" s="6">
        <v>299</v>
      </c>
      <c t="n" r="E16" s="6">
        <v>508</v>
      </c>
      <c t="n" r="G16" s="6">
        <v>471</v>
      </c>
    </row>
    <row spans="1:7" r="17">
      <c t="s" r="A17" s="4">
        <v>45</v>
      </c>
      <c t="n" r="C17" s="6">
        <v>2</v>
      </c>
      <c t="n" r="D17" s="6">
        <v>2</v>
      </c>
      <c t="n" r="E17" s="6">
        <v>2</v>
      </c>
      <c t="n" r="G17" s="6">
        <v>3</v>
      </c>
    </row>
    <row spans="1:7" r="18">
      <c t="s" r="A18" s="4">
        <v>46</v>
      </c>
      <c t="n" r="C18" s="7">
        <v>255</v>
      </c>
      <c t="n" r="D18" s="7">
        <v>297</v>
      </c>
      <c t="n" r="E18" s="7">
        <v>506</v>
      </c>
      <c t="n" r="G18" s="7">
        <v>468</v>
      </c>
    </row>
    <row spans="1:7" r="19">
      <c t="s" r="A19" s="3">
        <v>47</v>
      </c>
    </row>
    <row spans="1:7" r="20">
      <c t="s" r="A20" s="4">
        <v>47</v>
      </c>
      <c t="n" r="C20" s="8">
        <v>1.73</v>
      </c>
      <c t="n" r="D20" s="7">
        <v>2</v>
      </c>
      <c t="n" r="E20" s="8">
        <v>3.43</v>
      </c>
      <c t="n" r="G20" s="8">
        <v>3.15</v>
      </c>
    </row>
    <row spans="1:7" r="21">
      <c t="s" r="A21" s="3">
        <v>48</v>
      </c>
    </row>
    <row spans="1:7" r="22">
      <c t="s" r="A22" s="4">
        <v>48</v>
      </c>
      <c t="n" r="C22" s="8">
        <v>1.71</v>
      </c>
      <c t="n" r="D22" s="8">
        <v>1.98</v>
      </c>
      <c t="n" r="E22" s="8">
        <v>3.4</v>
      </c>
      <c t="n" r="G22" s="8">
        <v>3.12</v>
      </c>
    </row>
    <row spans="1:7" r="23">
      <c t="s" r="A23" s="3">
        <v>49</v>
      </c>
    </row>
    <row spans="1:7" r="24">
      <c t="s" r="A24" s="4">
        <v>50</v>
      </c>
      <c t="n" r="C24" s="7">
        <v>257</v>
      </c>
      <c t="n" r="D24" s="7">
        <v>299</v>
      </c>
      <c t="n" r="E24" s="7">
        <v>508</v>
      </c>
      <c t="n" r="G24" s="7">
        <v>471</v>
      </c>
    </row>
    <row spans="1:7" r="25">
      <c t="s" r="A25" s="3">
        <v>51</v>
      </c>
    </row>
    <row spans="1:7" r="26">
      <c t="s" r="A26" s="4">
        <v>52</v>
      </c>
      <c t="n" r="C26" s="6">
        <v>-70</v>
      </c>
      <c t="n" r="D26" s="6">
        <v>76</v>
      </c>
      <c t="n" r="E26" s="6">
        <v>36</v>
      </c>
      <c t="n" r="G26" s="6">
        <v>-136</v>
      </c>
    </row>
    <row spans="1:7" r="27">
      <c t="s" r="A27" s="3">
        <v>53</v>
      </c>
    </row>
    <row spans="1:7" r="28">
      <c t="s" r="A28" s="4">
        <v>54</v>
      </c>
      <c t="s" r="B28" s="4">
        <v>55</v>
      </c>
      <c t="n" r="C28" s="6">
        <v>-7</v>
      </c>
      <c t="n" r="D28" s="6">
        <v>-7</v>
      </c>
      <c t="n" r="E28" s="6">
        <v>-14</v>
      </c>
      <c t="n" r="G28" s="6">
        <v>-11</v>
      </c>
    </row>
    <row spans="1:7" r="29">
      <c t="s" r="A29" s="3">
        <v>56</v>
      </c>
    </row>
    <row spans="1:7" r="30">
      <c t="s" r="A30" s="4">
        <v>57</v>
      </c>
      <c t="s" r="B30" s="4">
        <v>58</v>
      </c>
      <c t="n" r="C30" s="6">
        <v>38</v>
      </c>
      <c t="n" r="D30" s="6">
        <v>-16</v>
      </c>
      <c t="n" r="E30" s="6">
        <v>20</v>
      </c>
      <c t="n" r="G30" s="6">
        <v>39</v>
      </c>
    </row>
    <row spans="1:7" r="31">
      <c t="s" r="A31" s="4">
        <v>59</v>
      </c>
      <c t="s" r="B31" s="4">
        <v>58</v>
      </c>
      <c t="n" r="C31" s="6">
        <v>33</v>
      </c>
      <c t="n" r="D31" s="6">
        <v>25</v>
      </c>
      <c t="n" r="E31" s="6">
        <v>37</v>
      </c>
      <c t="n" r="G31" s="6">
        <v>22</v>
      </c>
    </row>
    <row spans="1:7" r="32">
      <c t="s" r="A32" s="4">
        <v>60</v>
      </c>
      <c t="n" r="C32" s="6">
        <v>-6</v>
      </c>
      <c t="n" r="D32" s="6">
        <v>78</v>
      </c>
      <c t="n" r="E32" s="6">
        <v>79</v>
      </c>
      <c t="n" r="G32" s="6">
        <v>-86</v>
      </c>
    </row>
    <row spans="1:7" r="33">
      <c t="s" r="A33" s="4">
        <v>61</v>
      </c>
      <c t="n" r="C33" s="6">
        <v>251</v>
      </c>
      <c t="n" r="D33" s="6">
        <v>377</v>
      </c>
      <c t="n" r="E33" s="6">
        <v>587</v>
      </c>
      <c t="n" r="G33" s="6">
        <v>385</v>
      </c>
    </row>
    <row spans="1:7" r="34">
      <c t="s" r="A34" s="4">
        <v>45</v>
      </c>
      <c t="n" r="C34" s="6">
        <v>2</v>
      </c>
      <c t="n" r="D34" s="6">
        <v>2</v>
      </c>
      <c t="n" r="E34" s="6">
        <v>2</v>
      </c>
      <c t="n" r="G34" s="6">
        <v>3</v>
      </c>
    </row>
    <row spans="1:7" r="35">
      <c t="s" r="A35" s="4">
        <v>62</v>
      </c>
      <c t="n" r="C35" s="6">
        <v>249</v>
      </c>
      <c t="n" r="D35" s="6">
        <v>375</v>
      </c>
      <c t="n" r="E35" s="6">
        <v>585</v>
      </c>
      <c t="n" r="G35" s="6">
        <v>382</v>
      </c>
    </row>
    <row spans="1:7" r="36">
      <c t="s" r="A36" s="3">
        <v>63</v>
      </c>
    </row>
    <row spans="1:7" r="37">
      <c t="s" r="A37" s="4">
        <v>64</v>
      </c>
      <c t="n" r="C37" s="6">
        <v>5330</v>
      </c>
      <c t="n" r="D37" s="6">
        <v>4656</v>
      </c>
      <c t="n" r="E37" s="6">
        <v>5146</v>
      </c>
      <c t="n" r="G37" s="6">
        <v>4545</v>
      </c>
    </row>
    <row spans="1:7" r="38">
      <c t="s" r="A38" s="4">
        <v>46</v>
      </c>
      <c t="n" r="C38" s="6">
        <v>255</v>
      </c>
      <c t="n" r="D38" s="6">
        <v>297</v>
      </c>
      <c t="n" r="E38" s="6">
        <v>506</v>
      </c>
      <c t="n" r="G38" s="6">
        <v>468</v>
      </c>
    </row>
    <row spans="1:7" r="39">
      <c t="s" r="A39" s="4">
        <v>65</v>
      </c>
      <c t="n" r="C39" s="6">
        <v>-68</v>
      </c>
      <c t="n" r="D39" s="6">
        <v>-60</v>
      </c>
      <c t="n" r="E39" s="6">
        <v>-135</v>
      </c>
      <c t="s" r="F39" s="4">
        <v>66</v>
      </c>
      <c t="n" r="G39" s="6">
        <v>-120</v>
      </c>
    </row>
    <row spans="1:7" r="40">
      <c t="s" r="A40" s="4">
        <v>67</v>
      </c>
      <c t="n" r="C40" s="7">
        <v>5517</v>
      </c>
      <c t="n" r="D40" s="7">
        <v>4893</v>
      </c>
      <c t="n" r="E40" s="7">
        <v>5517</v>
      </c>
      <c t="n" r="G40" s="7">
        <v>4893</v>
      </c>
    </row>
    <row spans="1:7" r="41">
      <c t="n" r="A41"/>
    </row>
    <row spans="1:7" r="42">
      <c t="s" r="A42" s="4">
        <v>55</v>
      </c>
      <c t="s" r="B42" s="4">
        <v>68</v>
      </c>
    </row>
    <row spans="1:7" r="43">
      <c t="s" r="A43" s="4">
        <v>58</v>
      </c>
      <c t="s" r="B43" s="4">
        <v>69</v>
      </c>
    </row>
    <row spans="1:7" r="44">
      <c t="s" r="A44" s="4">
        <v>66</v>
      </c>
      <c t="s" r="B44" s="4">
        <v>70</v>
      </c>
    </row>
  </sheetData>
  <mergeCells count="8">
    <mergeCell ref="A1:B2"/>
    <mergeCell ref="C1:D1"/>
    <mergeCell ref="E1:G1"/>
    <mergeCell ref="E2:F2"/>
    <mergeCell ref="A41:F41"/>
    <mergeCell ref="B42:F42"/>
    <mergeCell ref="B43:F43"/>
    <mergeCell ref="B44:F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4</v>
      </c>
      <c t="s" r="B1" s="2">
        <v>1</v>
      </c>
    </row>
    <row spans="1:2" r="2">
      <c t="s" r="B2" s="2">
        <v>2</v>
      </c>
    </row>
    <row spans="1:2" r="3">
      <c t="s" r="A3" s="3">
        <v>155</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1</v>
      </c>
      <c t="s" r="B1" s="2">
        <v>1</v>
      </c>
    </row>
    <row spans="1:2" r="2">
      <c t="s" r="B2" s="2">
        <v>2</v>
      </c>
    </row>
    <row spans="1:2" r="3">
      <c t="s" r="A3" s="3">
        <v>166</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169</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172</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71</v>
      </c>
      <c t="s" r="B1" s="2">
        <v>2</v>
      </c>
      <c t="s" r="C1" s="2">
        <v>3</v>
      </c>
    </row>
    <row spans="1:4" r="2">
      <c t="s" r="A2" s="3">
        <v>72</v>
      </c>
    </row>
    <row spans="1:4" r="3">
      <c t="s" r="A3" s="4">
        <v>73</v>
      </c>
      <c t="n" r="B3" s="7">
        <v>240</v>
      </c>
      <c t="n" r="C3" s="7">
        <v>293</v>
      </c>
    </row>
    <row spans="1:4" r="4">
      <c t="s" r="A4" s="4">
        <v>74</v>
      </c>
      <c t="n" r="B4" s="6">
        <v>951</v>
      </c>
      <c t="n" r="C4" s="6">
        <v>792</v>
      </c>
    </row>
    <row spans="1:4" r="5">
      <c t="s" r="A5" s="4">
        <v>75</v>
      </c>
      <c t="n" r="B5" s="6">
        <v>226</v>
      </c>
      <c t="n" r="C5" s="6">
        <v>246</v>
      </c>
    </row>
    <row spans="1:4" r="6">
      <c t="s" r="A6" s="4">
        <v>76</v>
      </c>
      <c t="n" r="B6" s="6">
        <v>1445</v>
      </c>
      <c t="n" r="C6" s="6">
        <v>1479</v>
      </c>
    </row>
    <row spans="1:4" r="7">
      <c t="s" r="A7" s="4">
        <v>77</v>
      </c>
      <c t="n" r="B7" s="6">
        <v>68</v>
      </c>
      <c t="n" r="C7" s="6">
        <v>68</v>
      </c>
    </row>
    <row spans="1:4" r="8">
      <c t="s" r="A8" s="4">
        <v>78</v>
      </c>
      <c t="n" r="B8" s="6">
        <v>2930</v>
      </c>
      <c t="n" r="C8" s="6">
        <v>2878</v>
      </c>
    </row>
    <row spans="1:4" r="9">
      <c t="s" r="A9" s="3">
        <v>79</v>
      </c>
    </row>
    <row spans="1:4" r="10">
      <c t="s" r="A10" s="4">
        <v>80</v>
      </c>
      <c t="n" r="B10" s="6">
        <v>11440</v>
      </c>
      <c t="n" r="C10" s="6">
        <v>11234</v>
      </c>
    </row>
    <row spans="1:4" r="11">
      <c t="s" r="A11" s="4">
        <v>81</v>
      </c>
      <c t="n" r="B11" s="6">
        <v>6278</v>
      </c>
      <c t="n" r="C11" s="6">
        <v>6104</v>
      </c>
    </row>
    <row spans="1:4" r="12">
      <c t="s" r="A12" s="4">
        <v>82</v>
      </c>
      <c t="n" r="B12" s="6">
        <v>5162</v>
      </c>
      <c t="n" r="C12" s="6">
        <v>5130</v>
      </c>
    </row>
    <row spans="1:4" r="13">
      <c t="s" r="A13" s="4">
        <v>83</v>
      </c>
      <c t="n" r="B13" s="6">
        <v>4520</v>
      </c>
      <c t="n" r="C13" s="6">
        <v>4518</v>
      </c>
    </row>
    <row spans="1:4" r="14">
      <c t="s" r="A14" s="4">
        <v>84</v>
      </c>
      <c t="n" r="B14" s="6">
        <v>2585</v>
      </c>
      <c t="n" r="C14" s="6">
        <v>2650</v>
      </c>
    </row>
    <row spans="1:4" r="15">
      <c t="s" r="A15" s="4">
        <v>85</v>
      </c>
      <c t="n" r="B15" s="6">
        <v>385</v>
      </c>
      <c t="n" r="C15" s="6">
        <v>404</v>
      </c>
    </row>
    <row spans="1:4" r="16">
      <c t="s" r="A16" s="4">
        <v>86</v>
      </c>
      <c t="n" r="B16" s="6">
        <v>15582</v>
      </c>
      <c t="n" r="C16" s="6">
        <v>15580</v>
      </c>
      <c t="s" r="D16" s="4">
        <v>55</v>
      </c>
    </row>
    <row spans="1:4" r="17">
      <c t="s" r="A17" s="3">
        <v>87</v>
      </c>
    </row>
    <row spans="1:4" r="18">
      <c t="s" r="A18" s="4">
        <v>88</v>
      </c>
      <c t="n" r="B18" s="6">
        <v>1467</v>
      </c>
      <c t="n" r="C18" s="6">
        <v>1625</v>
      </c>
    </row>
    <row spans="1:4" r="19">
      <c t="s" r="A19" s="4">
        <v>89</v>
      </c>
      <c t="n" r="B19" s="6">
        <v>722</v>
      </c>
      <c t="n" r="C19" s="6">
        <v>431</v>
      </c>
    </row>
    <row spans="1:4" r="20">
      <c t="s" r="A20" s="4">
        <v>90</v>
      </c>
      <c t="n" r="B20" s="6">
        <v>2189</v>
      </c>
      <c t="n" r="C20" s="6">
        <v>2056</v>
      </c>
    </row>
    <row spans="1:4" r="21">
      <c t="s" r="A21" s="4">
        <v>91</v>
      </c>
      <c t="n" r="B21" s="6">
        <v>6082</v>
      </c>
      <c t="n" r="C21" s="6">
        <v>6577</v>
      </c>
    </row>
    <row spans="1:4" r="22">
      <c t="s" r="A22" s="4">
        <v>92</v>
      </c>
      <c t="n" r="B22" s="6">
        <v>1014</v>
      </c>
      <c t="n" r="C22" s="6">
        <v>928</v>
      </c>
    </row>
    <row spans="1:4" r="23">
      <c t="s" r="A23" s="4">
        <v>93</v>
      </c>
      <c t="n" r="B23" s="6">
        <v>1276</v>
      </c>
      <c t="n" r="C23" s="6">
        <v>1297</v>
      </c>
    </row>
    <row spans="1:4" r="24">
      <c t="s" r="A24" s="4">
        <v>94</v>
      </c>
      <c t="n" r="B24" s="6">
        <v>568</v>
      </c>
      <c t="n" r="C24" s="6">
        <v>701</v>
      </c>
    </row>
    <row spans="1:4" r="25">
      <c t="s" r="A25" s="4">
        <v>95</v>
      </c>
      <c t="n" r="B25" s="6">
        <v>11129</v>
      </c>
      <c t="n" r="C25" s="6">
        <v>11559</v>
      </c>
    </row>
    <row spans="1:4" r="26">
      <c t="s" r="A26" s="3">
        <v>96</v>
      </c>
    </row>
    <row spans="1:4" r="27">
      <c t="s" r="A27" s="4">
        <v>97</v>
      </c>
      <c t="n" r="B27" s="6">
        <v>2</v>
      </c>
      <c t="n" r="C27" s="6">
        <v>2</v>
      </c>
    </row>
    <row spans="1:4" r="28">
      <c t="s" r="A28" s="4">
        <v>98</v>
      </c>
      <c t="n" r="B28" s="6">
        <v>1892</v>
      </c>
      <c t="n" r="C28" s="6">
        <v>1863</v>
      </c>
    </row>
    <row spans="1:4" r="29">
      <c t="s" r="A29" s="4">
        <v>99</v>
      </c>
      <c t="n" r="B29" s="6">
        <v>5517</v>
      </c>
      <c t="n" r="C29" s="6">
        <v>5146</v>
      </c>
    </row>
    <row spans="1:4" r="30">
      <c t="s" r="A30" s="4">
        <v>100</v>
      </c>
      <c t="n" r="B30" s="6">
        <v>-311</v>
      </c>
      <c t="n" r="C30" s="6">
        <v>-390</v>
      </c>
    </row>
    <row spans="1:4" r="31">
      <c t="s" r="A31" s="4">
        <v>101</v>
      </c>
      <c t="n" r="B31" s="6">
        <v>7100</v>
      </c>
      <c t="n" r="C31" s="6">
        <v>6621</v>
      </c>
    </row>
    <row spans="1:4" r="32">
      <c t="s" r="A32" s="4">
        <v>102</v>
      </c>
      <c t="n" r="B32" s="6">
        <v>2725</v>
      </c>
      <c t="n" r="C32" s="6">
        <v>2680</v>
      </c>
    </row>
    <row spans="1:4" r="33">
      <c t="s" r="A33" s="4">
        <v>103</v>
      </c>
      <c t="n" r="B33" s="6">
        <v>4375</v>
      </c>
      <c t="n" r="C33" s="6">
        <v>3941</v>
      </c>
    </row>
    <row spans="1:4" r="34">
      <c t="s" r="A34" s="4">
        <v>104</v>
      </c>
      <c t="n" r="B34" s="6">
        <v>78</v>
      </c>
      <c t="n" r="C34" s="6">
        <v>80</v>
      </c>
    </row>
    <row spans="1:4" r="35">
      <c t="s" r="A35" s="4">
        <v>105</v>
      </c>
      <c t="n" r="B35" s="6">
        <v>4453</v>
      </c>
      <c t="n" r="C35" s="6">
        <v>4021</v>
      </c>
    </row>
    <row spans="1:4" r="36">
      <c t="s" r="A36" s="4">
        <v>106</v>
      </c>
      <c t="n" r="B36" s="7">
        <v>15582</v>
      </c>
      <c t="n" r="C36" s="7">
        <v>15580</v>
      </c>
    </row>
    <row spans="1:4" r="37">
      <c t="n" r="A37"/>
    </row>
    <row spans="1:4" r="38">
      <c t="s" r="A38" s="4">
        <v>55</v>
      </c>
      <c t="s" r="B38" s="4">
        <v>107</v>
      </c>
    </row>
  </sheetData>
  <mergeCells count="3">
    <mergeCell ref="C1:D1"/>
    <mergeCell ref="A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5</v>
      </c>
    </row>
    <row spans="1:2" r="4">
      <c t="s" r="A4" s="4">
        <v>233</v>
      </c>
      <c t="s" r="B4" s="4">
        <v>234</v>
      </c>
    </row>
    <row spans="1:2" r="5">
      <c t="s" r="A5" s="4">
        <v>235</v>
      </c>
      <c t="s" r="B5" s="4">
        <v>236</v>
      </c>
    </row>
    <row spans="1:2" r="6">
      <c t="s" r="A6" s="4">
        <v>237</v>
      </c>
      <c t="s" r="B6" s="4">
        <v>238</v>
      </c>
    </row>
    <row spans="1:2" r="7">
      <c t="s" r="A7" s="4">
        <v>239</v>
      </c>
      <c t="s" r="B7"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179</v>
      </c>
    </row>
    <row spans="1:2" r="4">
      <c t="s" r="A4" s="4">
        <v>242</v>
      </c>
      <c t="s" r="B4"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44</v>
      </c>
      <c t="s" r="B1" s="2">
        <v>1</v>
      </c>
    </row>
    <row spans="1:2" r="2">
      <c t="s" r="B2" s="2">
        <v>2</v>
      </c>
    </row>
    <row spans="1:2" r="3">
      <c t="s" r="A3" s="3">
        <v>185</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92</v>
      </c>
    </row>
    <row spans="1:2" r="4">
      <c t="s" r="A4" s="4">
        <v>250</v>
      </c>
      <c t="s" r="B4" s="4">
        <v>251</v>
      </c>
    </row>
    <row spans="1:2" r="5">
      <c t="s" r="A5" s="4">
        <v>252</v>
      </c>
      <c t="s" r="B5" s="4">
        <v>253</v>
      </c>
    </row>
    <row spans="1:2" r="6">
      <c t="s" r="A6" s="4">
        <v>254</v>
      </c>
      <c t="s" r="B6"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6</v>
      </c>
      <c t="s" r="B1" s="2">
        <v>1</v>
      </c>
    </row>
    <row spans="1:2" r="2">
      <c t="s" r="B2" s="2">
        <v>2</v>
      </c>
    </row>
    <row spans="1:2" r="3">
      <c t="s" r="A3" s="3">
        <v>195</v>
      </c>
    </row>
    <row spans="1:2" r="4">
      <c t="s" r="A4" s="4">
        <v>257</v>
      </c>
      <c t="s" r="B4"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9</v>
      </c>
      <c t="s" r="B1" s="2">
        <v>1</v>
      </c>
    </row>
    <row spans="1:2" r="2">
      <c t="s" r="B2" s="2">
        <v>2</v>
      </c>
    </row>
    <row spans="1:2" r="3">
      <c t="s" r="A3" s="3">
        <v>198</v>
      </c>
    </row>
    <row spans="1:2" r="4">
      <c t="s" r="A4" s="4">
        <v>260</v>
      </c>
      <c t="s" r="B4" s="4">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2</v>
      </c>
      <c t="s" r="B1" s="2">
        <v>1</v>
      </c>
    </row>
    <row spans="1:2" r="2">
      <c t="s" r="B2" s="2">
        <v>2</v>
      </c>
    </row>
    <row spans="1:2" r="3">
      <c t="s" r="A3" s="3">
        <v>205</v>
      </c>
    </row>
    <row spans="1:2" r="4">
      <c t="s" r="A4" s="4">
        <v>263</v>
      </c>
      <c t="s" r="B4"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5</v>
      </c>
      <c t="s" r="B1" s="2">
        <v>1</v>
      </c>
    </row>
    <row spans="1:2" r="2">
      <c t="s" r="B2" s="2">
        <v>2</v>
      </c>
    </row>
    <row spans="1:2" r="3">
      <c t="s" r="A3" s="3">
        <v>208</v>
      </c>
    </row>
    <row spans="1:2" r="4">
      <c t="s" r="A4" s="4">
        <v>266</v>
      </c>
      <c t="s" r="B4"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68</v>
      </c>
      <c t="s" r="B1" s="2">
        <v>29</v>
      </c>
      <c t="s" r="D1" s="2">
        <v>1</v>
      </c>
    </row>
    <row spans="1:7" r="2">
      <c t="s" r="B2" s="2">
        <v>269</v>
      </c>
      <c t="s" r="C2" s="2">
        <v>270</v>
      </c>
      <c t="s" r="D2" s="2">
        <v>269</v>
      </c>
      <c t="s" r="E2" s="2">
        <v>270</v>
      </c>
      <c t="s" r="F2" s="2">
        <v>271</v>
      </c>
      <c t="s" r="G2" s="2">
        <v>272</v>
      </c>
    </row>
    <row spans="1:7" r="3">
      <c t="s" r="A3" s="3">
        <v>148</v>
      </c>
    </row>
    <row spans="1:7" r="4">
      <c t="s" r="A4" s="4">
        <v>273</v>
      </c>
      <c t="n" r="D4" s="7">
        <v>31</v>
      </c>
    </row>
    <row spans="1:7" r="5">
      <c t="s" r="A5" s="4">
        <v>274</v>
      </c>
      <c t="n" r="B5" s="7">
        <v>175</v>
      </c>
      <c t="n" r="D5" s="6">
        <v>175</v>
      </c>
      <c t="n" r="F5" s="9">
        <v>158</v>
      </c>
    </row>
    <row spans="1:7" r="6">
      <c t="s" r="A6" s="4">
        <v>275</v>
      </c>
      <c t="s" r="B6" s="4">
        <v>276</v>
      </c>
    </row>
    <row spans="1:7" r="7">
      <c t="s" r="A7" s="4">
        <v>277</v>
      </c>
      <c t="n" r="B7" s="7">
        <v>225</v>
      </c>
      <c t="n" r="C7" s="7">
        <v>240</v>
      </c>
      <c t="n" r="D7" s="6">
        <v>460</v>
      </c>
      <c t="n" r="E7" s="7">
        <v>509</v>
      </c>
    </row>
    <row spans="1:7" r="8">
      <c t="s" r="A8" s="4">
        <v>278</v>
      </c>
      <c t="n" r="B8" s="7">
        <v>104</v>
      </c>
      <c t="n" r="D8" s="7">
        <v>104</v>
      </c>
      <c t="n" r="G8" s="7">
        <v>106</v>
      </c>
    </row>
    <row spans="1:7" r="9">
      <c t="s" r="A9" s="4">
        <v>279</v>
      </c>
      <c t="s" r="B9" s="4">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81</v>
      </c>
      <c t="s" r="B1" s="2">
        <v>2</v>
      </c>
      <c t="s" r="C1" s="2">
        <v>3</v>
      </c>
    </row>
    <row spans="1:3" r="2">
      <c t="s" r="A2" s="3">
        <v>282</v>
      </c>
    </row>
    <row spans="1:3" r="3">
      <c t="s" r="A3" s="4">
        <v>283</v>
      </c>
      <c t="n" r="B3" s="7">
        <v>1038</v>
      </c>
      <c t="n" r="C3" s="7">
        <v>1063</v>
      </c>
    </row>
    <row spans="1:3" r="4">
      <c t="s" r="A4" s="4">
        <v>284</v>
      </c>
      <c t="n" r="B4" s="6">
        <v>209</v>
      </c>
      <c t="n" r="C4" s="6">
        <v>212</v>
      </c>
    </row>
    <row spans="1:3" r="5">
      <c t="s" r="A5" s="4">
        <v>285</v>
      </c>
      <c t="n" r="B5" s="6">
        <v>469</v>
      </c>
      <c t="n" r="C5" s="6">
        <v>500</v>
      </c>
    </row>
    <row spans="1:3" r="6">
      <c t="s" r="A6" s="4">
        <v>286</v>
      </c>
      <c t="n" r="B6" s="6">
        <v>1716</v>
      </c>
      <c t="n" r="C6" s="6">
        <v>1775</v>
      </c>
    </row>
    <row spans="1:3" r="7">
      <c t="s" r="A7" s="4">
        <v>287</v>
      </c>
      <c t="n" r="B7" s="6">
        <v>271</v>
      </c>
      <c t="n" r="C7" s="6">
        <v>296</v>
      </c>
    </row>
    <row spans="1:3" r="8">
      <c t="s" r="A8" s="4">
        <v>286</v>
      </c>
      <c t="n" r="B8" s="7">
        <v>1445</v>
      </c>
      <c t="n" r="C8" s="7">
        <v>1479</v>
      </c>
    </row>
    <row spans="1:3" r="9">
      <c t="s" r="A9" s="4">
        <v>288</v>
      </c>
      <c t="s" r="B9" s="4">
        <v>289</v>
      </c>
      <c t="s" r="C9" s="4">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v>
      </c>
      <c t="s" r="B1" s="2">
        <v>2</v>
      </c>
      <c t="s" r="C1" s="2">
        <v>3</v>
      </c>
    </row>
    <row spans="1:3" r="2">
      <c t="s" r="A2" s="3">
        <v>96</v>
      </c>
    </row>
    <row spans="1:3" r="3">
      <c t="s" r="A3" s="4">
        <v>109</v>
      </c>
      <c t="n" r="B3" s="8">
        <v>0.01</v>
      </c>
      <c t="n" r="C3" s="8">
        <v>0.01</v>
      </c>
    </row>
    <row spans="1:3" r="4">
      <c t="s" r="A4" s="4">
        <v>110</v>
      </c>
      <c t="n" r="B4" s="6">
        <v>350000000</v>
      </c>
      <c t="n" r="C4" s="6">
        <v>350000000</v>
      </c>
    </row>
    <row spans="1:3" r="5">
      <c t="s" r="A5" s="4">
        <v>111</v>
      </c>
      <c t="n" r="B5" s="6">
        <v>217431231</v>
      </c>
      <c t="n" r="C5" s="6">
        <v>216899964</v>
      </c>
    </row>
    <row spans="1:3" r="6">
      <c t="s" r="A6" s="4">
        <v>112</v>
      </c>
      <c t="n" r="B6" s="6">
        <v>69770044</v>
      </c>
      <c t="n" r="C6" s="6">
        <v>691379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90</v>
      </c>
      <c t="s" r="B1" s="2">
        <v>1</v>
      </c>
    </row>
    <row spans="1:3" r="2">
      <c t="s" r="B2" s="2">
        <v>2</v>
      </c>
      <c t="s" r="C2" s="2">
        <v>3</v>
      </c>
    </row>
    <row spans="1:3" r="3">
      <c t="s" r="A3" s="3">
        <v>218</v>
      </c>
    </row>
    <row spans="1:3" r="4">
      <c t="s" r="A4" s="4">
        <v>83</v>
      </c>
      <c t="n" r="B4" s="7">
        <v>4520</v>
      </c>
      <c t="n" r="C4" s="7">
        <v>4518</v>
      </c>
    </row>
    <row spans="1:3" r="5">
      <c t="s" r="A5" s="4">
        <v>291</v>
      </c>
      <c t="n" r="B5" s="6">
        <v>0</v>
      </c>
    </row>
    <row spans="1:3" r="6">
      <c t="s" r="A6" s="4">
        <v>292</v>
      </c>
      <c t="n" r="B6" s="6">
        <v>2</v>
      </c>
    </row>
    <row spans="1:3" r="7">
      <c t="s" r="A7" s="4">
        <v>293</v>
      </c>
    </row>
    <row spans="1:3" r="8">
      <c t="s" r="A8" s="3">
        <v>218</v>
      </c>
    </row>
    <row spans="1:3" r="9">
      <c t="s" r="A9" s="4">
        <v>294</v>
      </c>
      <c t="n" r="B9" s="6">
        <v>23</v>
      </c>
    </row>
    <row spans="1:3" r="10">
      <c t="s" r="A10" s="4">
        <v>83</v>
      </c>
      <c t="n" r="B10" s="6">
        <v>2449</v>
      </c>
      <c t="n" r="C10" s="6">
        <v>1865</v>
      </c>
    </row>
    <row spans="1:3" r="11">
      <c t="s" r="A11" s="4">
        <v>291</v>
      </c>
      <c t="n" r="B11" s="6">
        <v>583</v>
      </c>
    </row>
    <row spans="1:3" r="12">
      <c t="s" r="A12" s="4">
        <v>292</v>
      </c>
      <c t="n" r="B12" s="6">
        <v>1</v>
      </c>
    </row>
    <row spans="1:3" r="13">
      <c t="s" r="A13" s="4">
        <v>295</v>
      </c>
    </row>
    <row spans="1:3" r="14">
      <c t="s" r="A14" s="3">
        <v>218</v>
      </c>
    </row>
    <row spans="1:3" r="15">
      <c t="s" r="A15" s="4">
        <v>294</v>
      </c>
      <c t="n" r="C15" s="6">
        <v>35</v>
      </c>
    </row>
    <row spans="1:3" r="16">
      <c t="s" r="A16" s="4">
        <v>83</v>
      </c>
      <c t="n" r="B16" s="6">
        <v>0</v>
      </c>
      <c t="n" r="C16" s="6">
        <v>111</v>
      </c>
    </row>
    <row spans="1:3" r="17">
      <c t="s" r="A17" s="4">
        <v>291</v>
      </c>
      <c t="n" r="B17" s="6">
        <v>-111</v>
      </c>
    </row>
    <row spans="1:3" r="18">
      <c t="s" r="A18" s="4">
        <v>292</v>
      </c>
      <c t="n" r="B18" s="6">
        <v>0</v>
      </c>
    </row>
    <row spans="1:3" r="19">
      <c t="s" r="A19" s="4">
        <v>296</v>
      </c>
    </row>
    <row spans="1:3" r="20">
      <c t="s" r="A20" s="3">
        <v>218</v>
      </c>
    </row>
    <row spans="1:3" r="21">
      <c t="s" r="A21" s="4">
        <v>83</v>
      </c>
      <c t="n" r="B21" s="6">
        <v>1290</v>
      </c>
      <c t="n" r="C21" s="6">
        <v>1293</v>
      </c>
    </row>
    <row spans="1:3" r="22">
      <c t="s" r="A22" s="4">
        <v>291</v>
      </c>
      <c t="n" r="B22" s="6">
        <v>0</v>
      </c>
    </row>
    <row spans="1:3" r="23">
      <c t="s" r="A23" s="4">
        <v>292</v>
      </c>
      <c t="n" r="B23" s="6">
        <v>-3</v>
      </c>
    </row>
    <row spans="1:3" r="24">
      <c t="s" r="A24" s="4">
        <v>297</v>
      </c>
    </row>
    <row spans="1:3" r="25">
      <c t="s" r="A25" s="3">
        <v>218</v>
      </c>
    </row>
    <row spans="1:3" r="26">
      <c t="s" r="A26" s="4">
        <v>294</v>
      </c>
      <c t="n" r="B26" s="6">
        <v>12</v>
      </c>
    </row>
    <row spans="1:3" r="27">
      <c t="s" r="A27" s="4">
        <v>83</v>
      </c>
      <c t="n" r="B27" s="6">
        <v>771</v>
      </c>
      <c t="n" r="C27" s="6">
        <v>1239</v>
      </c>
    </row>
    <row spans="1:3" r="28">
      <c t="s" r="A28" s="4">
        <v>291</v>
      </c>
      <c t="n" r="B28" s="6">
        <v>-472</v>
      </c>
    </row>
    <row spans="1:3" r="29">
      <c t="s" r="A29" s="4">
        <v>292</v>
      </c>
      <c t="n" r="B29" s="6">
        <v>4</v>
      </c>
    </row>
    <row spans="1:3" r="30">
      <c t="s" r="A30" s="4">
        <v>298</v>
      </c>
    </row>
    <row spans="1:3" r="31">
      <c t="s" r="A31" s="3">
        <v>218</v>
      </c>
    </row>
    <row spans="1:3" r="32">
      <c t="s" r="A32" s="4">
        <v>294</v>
      </c>
      <c t="n" r="B32" s="6">
        <v>14</v>
      </c>
      <c t="n" r="C32" s="6">
        <v>14</v>
      </c>
    </row>
    <row spans="1:3" r="33">
      <c t="s" r="A33" s="4">
        <v>83</v>
      </c>
      <c t="n" r="B33" s="6">
        <v>10</v>
      </c>
      <c t="n" r="C33" s="7">
        <v>10</v>
      </c>
    </row>
    <row spans="1:3" r="34">
      <c t="s" r="A34" s="4">
        <v>291</v>
      </c>
      <c t="n" r="B34" s="6">
        <v>0</v>
      </c>
    </row>
    <row spans="1:3" r="35">
      <c t="s" r="A35" s="4">
        <v>292</v>
      </c>
      <c t="n" r="B35"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99</v>
      </c>
      <c t="s" r="B1" s="2">
        <v>29</v>
      </c>
    </row>
    <row spans="1:3" r="2">
      <c t="s" r="B2" s="2">
        <v>2</v>
      </c>
      <c t="s" r="C2" s="2">
        <v>300</v>
      </c>
    </row>
    <row spans="1:3" r="3">
      <c t="s" r="A3" s="3">
        <v>301</v>
      </c>
    </row>
    <row spans="1:3" r="4">
      <c t="s" r="A4" s="4">
        <v>302</v>
      </c>
      <c t="s" r="C4" s="4">
        <v>303</v>
      </c>
    </row>
    <row spans="1:3" r="5">
      <c t="s" r="A5" s="4">
        <v>304</v>
      </c>
      <c t="n" r="B5" s="7">
        <v>35</v>
      </c>
    </row>
    <row spans="1:3" r="6">
      <c t="s" r="A6" s="4">
        <v>305</v>
      </c>
      <c t="n" r="C6" s="7">
        <v>18</v>
      </c>
    </row>
    <row spans="1:3" r="7">
      <c t="s" r="A7" s="4">
        <v>306</v>
      </c>
      <c t="n" r="B7" s="7">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7</v>
      </c>
      <c t="s" r="B1" s="2">
        <v>2</v>
      </c>
      <c t="s" r="C1" s="2">
        <v>3</v>
      </c>
    </row>
    <row spans="1:3" r="2">
      <c t="s" r="A2" s="3">
        <v>166</v>
      </c>
    </row>
    <row spans="1:3" r="3">
      <c t="s" r="A3" s="4">
        <v>308</v>
      </c>
      <c t="n" r="B3" s="7">
        <v>610</v>
      </c>
      <c t="n" r="C3" s="7">
        <v>699</v>
      </c>
    </row>
    <row spans="1:3" r="4">
      <c t="s" r="A4" s="4">
        <v>309</v>
      </c>
      <c t="n" r="B4" s="6">
        <v>206</v>
      </c>
      <c t="n" r="C4" s="6">
        <v>218</v>
      </c>
    </row>
    <row spans="1:3" r="5">
      <c t="s" r="A5" s="4">
        <v>310</v>
      </c>
      <c t="n" r="B5" s="6">
        <v>172</v>
      </c>
      <c t="n" r="C5" s="6">
        <v>227</v>
      </c>
    </row>
    <row spans="1:3" r="6">
      <c t="s" r="A6" s="4">
        <v>93</v>
      </c>
      <c t="n" r="B6" s="6">
        <v>96</v>
      </c>
      <c t="n" r="C6" s="6">
        <v>120</v>
      </c>
    </row>
    <row spans="1:3" r="7">
      <c t="s" r="A7" s="4">
        <v>311</v>
      </c>
      <c t="n" r="B7" s="6">
        <v>383</v>
      </c>
      <c t="n" r="C7" s="6">
        <v>361</v>
      </c>
    </row>
    <row spans="1:3" r="8">
      <c t="s" r="A8" s="4">
        <v>312</v>
      </c>
      <c t="n" r="B8" s="7">
        <v>1467</v>
      </c>
      <c t="n" r="C8" s="7">
        <v>1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29</v>
      </c>
      <c t="s" r="D1" s="2">
        <v>1</v>
      </c>
    </row>
    <row spans="1:5" r="2">
      <c t="s" r="B2" s="2">
        <v>2</v>
      </c>
      <c t="s" r="C2" s="2">
        <v>30</v>
      </c>
      <c t="s" r="D2" s="2">
        <v>2</v>
      </c>
      <c t="s" r="E2" s="2">
        <v>30</v>
      </c>
    </row>
    <row spans="1:5" r="3">
      <c t="s" r="A3" s="3">
        <v>169</v>
      </c>
    </row>
    <row spans="1:5" r="4">
      <c t="s" r="A4" s="4">
        <v>314</v>
      </c>
      <c t="n" r="B4" s="7">
        <v>16</v>
      </c>
      <c t="n" r="D4" s="7">
        <v>16</v>
      </c>
    </row>
    <row spans="1:5" r="5">
      <c t="s" r="A5" s="4">
        <v>315</v>
      </c>
      <c t="n" r="D5" s="6">
        <v>9</v>
      </c>
    </row>
    <row spans="1:5" r="6">
      <c t="s" r="A6" s="4">
        <v>43</v>
      </c>
      <c t="n" r="B6" s="7">
        <v>67</v>
      </c>
      <c t="n" r="C6" s="7">
        <v>104</v>
      </c>
      <c t="n" r="D6" s="7">
        <v>139</v>
      </c>
      <c t="n" r="E6" s="7">
        <v>188</v>
      </c>
    </row>
    <row spans="1:5" r="7">
      <c t="s" r="A7" s="4">
        <v>316</v>
      </c>
      <c t="s" r="B7" s="4">
        <v>317</v>
      </c>
      <c t="s" r="C7" s="4">
        <v>318</v>
      </c>
      <c t="s" r="D7" s="4">
        <v>319</v>
      </c>
      <c t="s" r="E7" s="4">
        <v>320</v>
      </c>
    </row>
    <row spans="1:5" r="8">
      <c t="s" r="A8" s="4">
        <v>321</v>
      </c>
      <c t="n" r="C8" s="7">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s>
  <sheetData>
    <row spans="1:9" r="1">
      <c t="s" r="A1" s="1">
        <v>322</v>
      </c>
      <c t="s" r="B1" s="2">
        <v>29</v>
      </c>
      <c t="s" r="E1" s="2">
        <v>1</v>
      </c>
      <c t="n" r="G1"/>
    </row>
    <row spans="1:9" r="2">
      <c t="s" r="B2" s="2">
        <v>269</v>
      </c>
      <c t="s" r="C2" s="2">
        <v>271</v>
      </c>
      <c t="s" r="D2" s="2">
        <v>270</v>
      </c>
      <c t="s" r="E2" s="2">
        <v>269</v>
      </c>
      <c t="s" r="F2" s="2">
        <v>270</v>
      </c>
      <c t="s" r="G2" s="2">
        <v>323</v>
      </c>
      <c t="s" r="H2" s="2">
        <v>324</v>
      </c>
      <c t="s" r="I2" s="2">
        <v>272</v>
      </c>
    </row>
    <row spans="1:9" r="3">
      <c t="s" r="A3" s="3">
        <v>325</v>
      </c>
    </row>
    <row spans="1:9" r="4">
      <c t="s" r="A4" s="4">
        <v>326</v>
      </c>
      <c t="n" r="B4" s="7">
        <v>6804</v>
      </c>
      <c t="n" r="E4" s="7">
        <v>6804</v>
      </c>
      <c t="n" r="I4" s="7">
        <v>7008</v>
      </c>
    </row>
    <row spans="1:9" r="5">
      <c t="s" r="A5" s="4">
        <v>89</v>
      </c>
      <c t="n" r="B5" s="6">
        <v>722</v>
      </c>
      <c t="n" r="E5" s="6">
        <v>722</v>
      </c>
      <c t="n" r="I5" s="6">
        <v>431</v>
      </c>
    </row>
    <row spans="1:9" r="6">
      <c t="s" r="A6" s="4">
        <v>91</v>
      </c>
      <c t="n" r="B6" s="6">
        <v>6082</v>
      </c>
      <c t="n" r="E6" s="6">
        <v>6082</v>
      </c>
      <c t="n" r="I6" s="6">
        <v>6577</v>
      </c>
    </row>
    <row spans="1:9" r="7">
      <c t="s" r="A7" s="4">
        <v>40</v>
      </c>
      <c t="n" r="B7" s="6">
        <v>9</v>
      </c>
      <c t="n" r="D7" s="7">
        <v>0</v>
      </c>
      <c t="n" r="E7" s="6">
        <v>9</v>
      </c>
      <c t="n" r="F7" s="7">
        <v>0</v>
      </c>
    </row>
    <row spans="1:9" r="8">
      <c t="s" r="A8" s="4">
        <v>327</v>
      </c>
      <c t="n" r="B8" s="6">
        <v>498</v>
      </c>
    </row>
    <row spans="1:9" r="9">
      <c t="s" r="A9" s="4">
        <v>328</v>
      </c>
    </row>
    <row spans="1:9" r="10">
      <c t="s" r="A10" s="3">
        <v>325</v>
      </c>
    </row>
    <row spans="1:9" r="11">
      <c t="s" r="A11" s="4">
        <v>329</v>
      </c>
      <c t="n" r="G11" s="7">
        <v>500</v>
      </c>
    </row>
    <row spans="1:9" r="12">
      <c t="s" r="A12" s="4">
        <v>330</v>
      </c>
      <c t="n" r="B12" s="7">
        <v>499</v>
      </c>
      <c t="n" r="E12" s="7">
        <v>499</v>
      </c>
      <c t="n" r="I12" s="6">
        <v>998</v>
      </c>
    </row>
    <row spans="1:9" r="13">
      <c t="s" r="A13" s="4">
        <v>331</v>
      </c>
      <c t="s" r="B13" s="4">
        <v>332</v>
      </c>
      <c t="s" r="E13" s="4">
        <v>332</v>
      </c>
    </row>
    <row spans="1:9" r="14">
      <c t="s" r="A14" s="4">
        <v>333</v>
      </c>
      <c t="s" r="B14" s="4">
        <v>334</v>
      </c>
      <c t="s" r="C14" s="4">
        <v>334</v>
      </c>
    </row>
    <row spans="1:9" r="15">
      <c t="s" r="A15" s="4">
        <v>335</v>
      </c>
      <c t="n" r="B15" s="7">
        <v>507</v>
      </c>
    </row>
    <row spans="1:9" r="16">
      <c t="s" r="A16" s="4">
        <v>336</v>
      </c>
      <c t="n" r="B16" s="6">
        <v>7</v>
      </c>
    </row>
    <row spans="1:9" r="17">
      <c t="s" r="A17" s="4">
        <v>337</v>
      </c>
    </row>
    <row spans="1:9" r="18">
      <c t="s" r="A18" s="3">
        <v>325</v>
      </c>
    </row>
    <row spans="1:9" r="19">
      <c t="s" r="A19" s="4">
        <v>330</v>
      </c>
      <c t="n" r="B19" s="7">
        <v>165</v>
      </c>
      <c t="n" r="E19" s="7">
        <v>165</v>
      </c>
      <c t="n" r="I19" s="6">
        <v>166</v>
      </c>
    </row>
    <row spans="1:9" r="20">
      <c t="s" r="A20" s="4">
        <v>331</v>
      </c>
      <c t="s" r="B20" s="4">
        <v>338</v>
      </c>
      <c t="s" r="E20" s="4">
        <v>338</v>
      </c>
    </row>
    <row spans="1:9" r="21">
      <c t="s" r="A21" s="4">
        <v>333</v>
      </c>
      <c t="s" r="B21" s="4">
        <v>339</v>
      </c>
      <c t="s" r="C21" s="4">
        <v>339</v>
      </c>
    </row>
    <row spans="1:9" r="22">
      <c t="s" r="A22" s="4">
        <v>340</v>
      </c>
    </row>
    <row spans="1:9" r="23">
      <c t="s" r="A23" s="3">
        <v>325</v>
      </c>
    </row>
    <row spans="1:9" r="24">
      <c t="s" r="A24" s="4">
        <v>330</v>
      </c>
      <c t="n" r="B24" s="7">
        <v>249</v>
      </c>
      <c t="n" r="E24" s="7">
        <v>249</v>
      </c>
      <c t="n" r="I24" s="6">
        <v>249</v>
      </c>
    </row>
    <row spans="1:9" r="25">
      <c t="s" r="A25" s="4">
        <v>331</v>
      </c>
      <c t="s" r="B25" s="4">
        <v>341</v>
      </c>
      <c t="s" r="E25" s="4">
        <v>341</v>
      </c>
    </row>
    <row spans="1:9" r="26">
      <c t="s" r="A26" s="4">
        <v>333</v>
      </c>
      <c t="s" r="B26" s="4">
        <v>342</v>
      </c>
      <c t="s" r="C26" s="4">
        <v>342</v>
      </c>
    </row>
    <row spans="1:9" r="27">
      <c t="s" r="A27" s="4">
        <v>343</v>
      </c>
    </row>
    <row spans="1:9" r="28">
      <c t="s" r="A28" s="3">
        <v>325</v>
      </c>
    </row>
    <row spans="1:9" r="29">
      <c t="s" r="A29" s="4">
        <v>330</v>
      </c>
      <c t="n" r="B29" s="7">
        <v>795</v>
      </c>
      <c t="n" r="E29" s="7">
        <v>795</v>
      </c>
      <c t="n" r="I29" s="6">
        <v>794</v>
      </c>
    </row>
    <row spans="1:9" r="30">
      <c t="s" r="A30" s="4">
        <v>331</v>
      </c>
      <c t="s" r="B30" s="4">
        <v>344</v>
      </c>
      <c t="s" r="E30" s="4">
        <v>344</v>
      </c>
    </row>
    <row spans="1:9" r="31">
      <c t="s" r="A31" s="4">
        <v>333</v>
      </c>
      <c t="s" r="B31" s="4">
        <v>345</v>
      </c>
      <c t="s" r="C31" s="4">
        <v>345</v>
      </c>
    </row>
    <row spans="1:9" r="32">
      <c t="s" r="A32" s="4">
        <v>346</v>
      </c>
    </row>
    <row spans="1:9" r="33">
      <c t="s" r="A33" s="3">
        <v>325</v>
      </c>
    </row>
    <row spans="1:9" r="34">
      <c t="s" r="A34" s="4">
        <v>330</v>
      </c>
      <c t="n" r="B34" s="7">
        <v>249</v>
      </c>
      <c t="n" r="E34" s="7">
        <v>249</v>
      </c>
      <c t="n" r="I34" s="6">
        <v>249</v>
      </c>
    </row>
    <row spans="1:9" r="35">
      <c t="s" r="A35" s="4">
        <v>331</v>
      </c>
      <c t="s" r="B35" s="4">
        <v>347</v>
      </c>
      <c t="s" r="E35" s="4">
        <v>347</v>
      </c>
    </row>
    <row spans="1:9" r="36">
      <c t="s" r="A36" s="4">
        <v>333</v>
      </c>
      <c t="s" r="B36" s="4">
        <v>348</v>
      </c>
      <c t="s" r="C36" s="4">
        <v>348</v>
      </c>
    </row>
    <row spans="1:9" r="37">
      <c t="s" r="A37" s="4">
        <v>349</v>
      </c>
    </row>
    <row spans="1:9" r="38">
      <c t="s" r="A38" s="3">
        <v>325</v>
      </c>
    </row>
    <row spans="1:9" r="39">
      <c t="s" r="A39" s="4">
        <v>330</v>
      </c>
      <c t="n" r="B39" s="7">
        <v>892</v>
      </c>
      <c t="n" r="E39" s="7">
        <v>892</v>
      </c>
      <c t="n" r="I39" s="6">
        <v>896</v>
      </c>
    </row>
    <row spans="1:9" r="40">
      <c t="s" r="A40" s="4">
        <v>331</v>
      </c>
      <c t="s" r="B40" s="4">
        <v>350</v>
      </c>
      <c t="s" r="E40" s="4">
        <v>350</v>
      </c>
    </row>
    <row spans="1:9" r="41">
      <c t="s" r="A41" s="4">
        <v>333</v>
      </c>
      <c t="s" r="B41" s="4">
        <v>351</v>
      </c>
      <c t="s" r="C41" s="4">
        <v>351</v>
      </c>
    </row>
    <row spans="1:9" r="42">
      <c t="s" r="A42" s="4">
        <v>352</v>
      </c>
    </row>
    <row spans="1:9" r="43">
      <c t="s" r="A43" s="3">
        <v>325</v>
      </c>
    </row>
    <row spans="1:9" r="44">
      <c t="s" r="A44" s="4">
        <v>353</v>
      </c>
      <c t="n" r="G44" s="7">
        <v>614</v>
      </c>
      <c t="n" r="H44" s="9">
        <v>550</v>
      </c>
    </row>
    <row spans="1:9" r="45">
      <c t="s" r="A45" s="4">
        <v>354</v>
      </c>
      <c t="n" r="B45" s="7">
        <v>607</v>
      </c>
      <c t="n" r="C45" s="9">
        <v>544</v>
      </c>
    </row>
    <row spans="1:9" r="46">
      <c t="s" r="A46" s="4">
        <v>330</v>
      </c>
      <c t="n" r="B46" s="7">
        <v>604</v>
      </c>
      <c t="n" r="E46" s="7">
        <v>604</v>
      </c>
      <c t="n" r="I46" s="6">
        <v>0</v>
      </c>
    </row>
    <row spans="1:9" r="47">
      <c t="s" r="A47" s="4">
        <v>331</v>
      </c>
      <c t="s" r="B47" s="4">
        <v>355</v>
      </c>
      <c t="s" r="E47" s="4">
        <v>355</v>
      </c>
    </row>
    <row spans="1:9" r="48">
      <c t="s" r="A48" s="4">
        <v>333</v>
      </c>
      <c t="s" r="B48" s="4">
        <v>356</v>
      </c>
      <c t="s" r="C48" s="4">
        <v>356</v>
      </c>
    </row>
    <row spans="1:9" r="49">
      <c t="s" r="A49" s="4">
        <v>357</v>
      </c>
    </row>
    <row spans="1:9" r="50">
      <c t="s" r="A50" s="3">
        <v>325</v>
      </c>
    </row>
    <row spans="1:9" r="51">
      <c t="s" r="A51" s="4">
        <v>330</v>
      </c>
      <c t="n" r="B51" s="7">
        <v>244</v>
      </c>
      <c t="n" r="E51" s="7">
        <v>244</v>
      </c>
      <c t="n" r="I51" s="6">
        <v>244</v>
      </c>
    </row>
    <row spans="1:9" r="52">
      <c t="s" r="A52" s="4">
        <v>331</v>
      </c>
      <c t="s" r="B52" s="4">
        <v>358</v>
      </c>
      <c t="s" r="E52" s="4">
        <v>358</v>
      </c>
    </row>
    <row spans="1:9" r="53">
      <c t="s" r="A53" s="4">
        <v>333</v>
      </c>
      <c t="s" r="B53" s="4">
        <v>359</v>
      </c>
      <c t="s" r="C53" s="4">
        <v>359</v>
      </c>
    </row>
    <row spans="1:9" r="54">
      <c t="s" r="A54" s="4">
        <v>360</v>
      </c>
    </row>
    <row spans="1:9" r="55">
      <c t="s" r="A55" s="3">
        <v>325</v>
      </c>
    </row>
    <row spans="1:9" r="56">
      <c t="s" r="A56" s="4">
        <v>330</v>
      </c>
      <c t="n" r="B56" s="7">
        <v>54</v>
      </c>
      <c t="n" r="E56" s="7">
        <v>54</v>
      </c>
      <c t="n" r="I56" s="6">
        <v>54</v>
      </c>
    </row>
    <row spans="1:9" r="57">
      <c t="s" r="A57" s="4">
        <v>331</v>
      </c>
      <c t="s" r="B57" s="4">
        <v>361</v>
      </c>
      <c t="s" r="E57" s="4">
        <v>361</v>
      </c>
    </row>
    <row spans="1:9" r="58">
      <c t="s" r="A58" s="4">
        <v>333</v>
      </c>
      <c t="s" r="B58" s="4">
        <v>362</v>
      </c>
      <c t="s" r="C58" s="4">
        <v>362</v>
      </c>
    </row>
    <row spans="1:9" r="59">
      <c t="s" r="A59" s="4">
        <v>363</v>
      </c>
    </row>
    <row spans="1:9" r="60">
      <c t="s" r="A60" s="3">
        <v>325</v>
      </c>
    </row>
    <row spans="1:9" r="61">
      <c t="s" r="A61" s="4">
        <v>330</v>
      </c>
      <c t="n" r="B61" s="7">
        <v>793</v>
      </c>
      <c t="n" r="E61" s="7">
        <v>793</v>
      </c>
      <c t="n" r="I61" s="6">
        <v>791</v>
      </c>
    </row>
    <row spans="1:9" r="62">
      <c t="s" r="A62" s="4">
        <v>331</v>
      </c>
      <c t="s" r="B62" s="4">
        <v>364</v>
      </c>
      <c t="s" r="E62" s="4">
        <v>364</v>
      </c>
    </row>
    <row spans="1:9" r="63">
      <c t="s" r="A63" s="4">
        <v>333</v>
      </c>
      <c t="s" r="B63" s="4">
        <v>365</v>
      </c>
      <c t="s" r="C63" s="4">
        <v>365</v>
      </c>
    </row>
    <row spans="1:9" r="64">
      <c t="s" r="A64" s="4">
        <v>366</v>
      </c>
    </row>
    <row spans="1:9" r="65">
      <c t="s" r="A65" s="3">
        <v>325</v>
      </c>
    </row>
    <row spans="1:9" r="66">
      <c t="s" r="A66" s="4">
        <v>330</v>
      </c>
      <c t="n" r="B66" s="7">
        <v>222</v>
      </c>
      <c t="n" r="E66" s="7">
        <v>222</v>
      </c>
      <c t="n" r="I66" s="6">
        <v>222</v>
      </c>
    </row>
    <row spans="1:9" r="67">
      <c t="s" r="A67" s="4">
        <v>331</v>
      </c>
      <c t="s" r="B67" s="4">
        <v>367</v>
      </c>
      <c t="s" r="E67" s="4">
        <v>367</v>
      </c>
    </row>
    <row spans="1:9" r="68">
      <c t="s" r="A68" s="4">
        <v>333</v>
      </c>
      <c t="s" r="B68" s="4">
        <v>368</v>
      </c>
      <c t="s" r="C68" s="4">
        <v>368</v>
      </c>
    </row>
    <row spans="1:9" r="69">
      <c t="s" r="A69" s="4">
        <v>369</v>
      </c>
    </row>
    <row spans="1:9" r="70">
      <c t="s" r="A70" s="3">
        <v>325</v>
      </c>
    </row>
    <row spans="1:9" r="71">
      <c t="s" r="A71" s="4">
        <v>330</v>
      </c>
      <c t="n" r="B71" s="7">
        <v>492</v>
      </c>
      <c t="n" r="E71" s="7">
        <v>492</v>
      </c>
      <c t="n" r="I71" s="6">
        <v>492</v>
      </c>
    </row>
    <row spans="1:9" r="72">
      <c t="s" r="A72" s="4">
        <v>331</v>
      </c>
      <c t="s" r="B72" s="4">
        <v>370</v>
      </c>
      <c t="s" r="E72" s="4">
        <v>370</v>
      </c>
    </row>
    <row spans="1:9" r="73">
      <c t="s" r="A73" s="4">
        <v>333</v>
      </c>
      <c t="s" r="B73" s="4">
        <v>371</v>
      </c>
      <c t="s" r="C73" s="4">
        <v>371</v>
      </c>
    </row>
    <row spans="1:9" r="74">
      <c t="s" r="A74" s="4">
        <v>372</v>
      </c>
    </row>
    <row spans="1:9" r="75">
      <c t="s" r="A75" s="3">
        <v>325</v>
      </c>
    </row>
    <row spans="1:9" r="76">
      <c t="s" r="A76" s="4">
        <v>330</v>
      </c>
      <c t="n" r="B76" s="7">
        <v>870</v>
      </c>
      <c t="n" r="E76" s="7">
        <v>870</v>
      </c>
      <c t="n" r="I76" s="6">
        <v>869</v>
      </c>
    </row>
    <row spans="1:9" r="77">
      <c t="s" r="A77" s="4">
        <v>331</v>
      </c>
      <c t="s" r="B77" s="4">
        <v>373</v>
      </c>
      <c t="s" r="E77" s="4">
        <v>373</v>
      </c>
    </row>
    <row spans="1:9" r="78">
      <c t="s" r="A78" s="4">
        <v>333</v>
      </c>
      <c t="s" r="B78" s="4">
        <v>374</v>
      </c>
      <c t="s" r="C78" s="4">
        <v>374</v>
      </c>
    </row>
    <row spans="1:9" r="79">
      <c t="s" r="A79" s="4">
        <v>375</v>
      </c>
    </row>
    <row spans="1:9" r="80">
      <c t="s" r="A80" s="3">
        <v>325</v>
      </c>
    </row>
    <row spans="1:9" r="81">
      <c t="s" r="A81" s="4">
        <v>330</v>
      </c>
      <c t="n" r="B81" s="7">
        <v>450</v>
      </c>
      <c t="n" r="E81" s="7">
        <v>450</v>
      </c>
      <c t="n" r="I81" s="6">
        <v>550</v>
      </c>
    </row>
    <row spans="1:9" r="82">
      <c t="s" r="A82" s="4">
        <v>376</v>
      </c>
    </row>
    <row spans="1:9" r="83">
      <c t="s" r="A83" s="3">
        <v>325</v>
      </c>
    </row>
    <row spans="1:9" r="84">
      <c t="s" r="A84" s="4">
        <v>377</v>
      </c>
      <c t="n" r="B84" s="6">
        <v>222</v>
      </c>
      <c t="n" r="E84" s="6">
        <v>222</v>
      </c>
      <c t="n" r="I84" s="6">
        <v>430</v>
      </c>
    </row>
    <row spans="1:9" r="85">
      <c t="s" r="A85" s="4">
        <v>378</v>
      </c>
    </row>
    <row spans="1:9" r="86">
      <c t="s" r="A86" s="3">
        <v>325</v>
      </c>
    </row>
    <row spans="1:9" r="87">
      <c t="s" r="A87" s="4">
        <v>330</v>
      </c>
      <c t="n" r="B87" s="7">
        <v>4</v>
      </c>
      <c t="n" r="E87" s="7">
        <v>4</v>
      </c>
      <c t="n" r="I87" s="7">
        <v>4</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r="A1" s="1">
        <v>379</v>
      </c>
      <c t="s" r="B1" s="2">
        <v>29</v>
      </c>
      <c t="s" r="D1" s="2">
        <v>380</v>
      </c>
    </row>
    <row spans="1:4" r="2">
      <c t="s" r="B2" s="2">
        <v>2</v>
      </c>
      <c t="s" r="C2" s="2">
        <v>381</v>
      </c>
      <c t="s" r="D2" s="2">
        <v>3</v>
      </c>
    </row>
    <row spans="1:4" r="3">
      <c t="s" r="A3" s="4">
        <v>382</v>
      </c>
    </row>
    <row spans="1:4" r="4">
      <c t="s" r="A4" s="3">
        <v>383</v>
      </c>
    </row>
    <row spans="1:4" r="5">
      <c t="s" r="A5" s="4">
        <v>384</v>
      </c>
      <c t="n" r="B5" s="7">
        <v>1000</v>
      </c>
    </row>
    <row spans="1:4" r="6">
      <c t="s" r="A6" s="4">
        <v>385</v>
      </c>
      <c t="s" r="B6" s="4">
        <v>386</v>
      </c>
    </row>
    <row spans="1:4" r="7">
      <c t="s" r="A7" s="4">
        <v>387</v>
      </c>
      <c t="n" r="B7" s="7">
        <v>250</v>
      </c>
      <c t="n" r="D7" s="7">
        <v>350</v>
      </c>
    </row>
    <row spans="1:4" r="8">
      <c t="s" r="A8" s="4">
        <v>388</v>
      </c>
      <c t="s" r="B8" s="4">
        <v>389</v>
      </c>
      <c t="s" r="D8" s="4">
        <v>390</v>
      </c>
    </row>
    <row spans="1:4" r="9">
      <c t="s" r="A9" s="4">
        <v>391</v>
      </c>
      <c t="n" r="B9" s="7">
        <v>100</v>
      </c>
    </row>
    <row spans="1:4" r="10">
      <c t="s" r="A10" s="4">
        <v>392</v>
      </c>
    </row>
    <row spans="1:4" r="11">
      <c t="s" r="A11" s="3">
        <v>383</v>
      </c>
    </row>
    <row spans="1:4" r="12">
      <c t="s" r="A12" s="4">
        <v>384</v>
      </c>
      <c t="n" r="B12" s="6">
        <v>1250</v>
      </c>
    </row>
    <row spans="1:4" r="13">
      <c t="s" r="A13" s="4">
        <v>387</v>
      </c>
      <c t="n" r="B13" s="7">
        <v>0</v>
      </c>
      <c t="n" r="D13" s="7">
        <v>0</v>
      </c>
    </row>
    <row spans="1:4" r="14">
      <c t="s" r="A14" s="4">
        <v>393</v>
      </c>
      <c t="s" r="B14" s="4">
        <v>394</v>
      </c>
    </row>
    <row spans="1:4" r="15">
      <c t="s" r="A15" s="4">
        <v>395</v>
      </c>
    </row>
    <row spans="1:4" r="16">
      <c t="s" r="A16" s="3">
        <v>383</v>
      </c>
    </row>
    <row spans="1:4" r="17">
      <c t="s" r="A17" s="4">
        <v>384</v>
      </c>
      <c t="n" r="B17" s="7">
        <v>250</v>
      </c>
    </row>
    <row spans="1:4" r="18">
      <c t="s" r="A18" s="4">
        <v>388</v>
      </c>
      <c t="s" r="B18" s="4">
        <v>396</v>
      </c>
      <c t="s" r="D18" s="4">
        <v>397</v>
      </c>
    </row>
    <row spans="1:4" r="19">
      <c t="s" r="A19" s="4">
        <v>393</v>
      </c>
      <c t="s" r="B19" s="4">
        <v>398</v>
      </c>
    </row>
    <row spans="1:4" r="20">
      <c t="s" r="A20" s="4">
        <v>399</v>
      </c>
      <c t="n" r="B20" s="7">
        <v>200</v>
      </c>
      <c t="n" r="D20" s="7">
        <v>200</v>
      </c>
    </row>
    <row spans="1:4" r="21">
      <c t="s" r="A21" s="4">
        <v>391</v>
      </c>
      <c t="n" r="B21" s="6">
        <v>190</v>
      </c>
      <c t="n" r="C21" s="7">
        <v>10</v>
      </c>
    </row>
    <row spans="1:4" r="22">
      <c t="s" r="A22" s="4">
        <v>400</v>
      </c>
    </row>
    <row spans="1:4" r="23">
      <c t="s" r="A23" s="3">
        <v>383</v>
      </c>
    </row>
    <row spans="1:4" r="24">
      <c t="s" r="A24" s="4">
        <v>384</v>
      </c>
      <c t="n" r="B24" s="6">
        <v>1058</v>
      </c>
      <c t="n" r="D24" s="6">
        <v>842</v>
      </c>
    </row>
    <row spans="1:4" r="25">
      <c t="s" r="A25" s="4">
        <v>376</v>
      </c>
    </row>
    <row spans="1:4" r="26">
      <c t="s" r="A26" s="3">
        <v>383</v>
      </c>
    </row>
    <row spans="1:4" r="27">
      <c t="s" r="A27" s="4">
        <v>377</v>
      </c>
      <c t="n" r="B27" s="7">
        <v>222</v>
      </c>
      <c t="n" r="D27" s="7">
        <v>430</v>
      </c>
    </row>
    <row spans="1:4" r="28">
      <c t="s" r="A28" s="4">
        <v>401</v>
      </c>
      <c t="s" r="B28" s="4">
        <v>402</v>
      </c>
      <c t="s" r="D28" s="4">
        <v>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v>
      </c>
    </row>
    <row spans="1:3" r="2">
      <c t="s" r="A2" s="3">
        <v>405</v>
      </c>
    </row>
    <row spans="1:3" r="3">
      <c t="s" r="A3" s="4">
        <v>91</v>
      </c>
      <c t="n" r="B3" s="7">
        <v>6082</v>
      </c>
      <c t="n" r="C3" s="7">
        <v>6577</v>
      </c>
    </row>
    <row spans="1:3" r="4">
      <c t="s" r="A4" s="4">
        <v>406</v>
      </c>
    </row>
    <row spans="1:3" r="5">
      <c t="s" r="A5" s="3">
        <v>405</v>
      </c>
    </row>
    <row spans="1:3" r="6">
      <c t="s" r="A6" s="4">
        <v>407</v>
      </c>
      <c t="n" r="B6" s="6">
        <v>6569</v>
      </c>
      <c t="n" r="C6" s="6">
        <v>6647</v>
      </c>
    </row>
    <row spans="1:3" r="7">
      <c t="s" r="A7" s="4">
        <v>408</v>
      </c>
    </row>
    <row spans="1:3" r="8">
      <c t="s" r="A8" s="3">
        <v>405</v>
      </c>
    </row>
    <row spans="1:3" r="9">
      <c t="s" r="A9" s="4">
        <v>407</v>
      </c>
      <c t="n" r="B9" s="6">
        <v>6116</v>
      </c>
      <c t="n" r="C9" s="6">
        <v>6094</v>
      </c>
    </row>
    <row spans="1:3" r="10">
      <c t="s" r="A10" s="4">
        <v>409</v>
      </c>
    </row>
    <row spans="1:3" r="11">
      <c t="s" r="A11" s="3">
        <v>405</v>
      </c>
    </row>
    <row spans="1:3" r="12">
      <c t="s" r="A12" s="4">
        <v>407</v>
      </c>
      <c t="n" r="B12" s="6">
        <v>453</v>
      </c>
      <c t="n" r="C12" s="6">
        <v>553</v>
      </c>
    </row>
    <row spans="1:3" r="13">
      <c t="s" r="A13" s="4">
        <v>410</v>
      </c>
    </row>
    <row spans="1:3" r="14">
      <c t="s" r="A14" s="3">
        <v>405</v>
      </c>
    </row>
    <row spans="1:3" r="15">
      <c t="s" r="A15" s="4">
        <v>407</v>
      </c>
      <c t="n" r="B15" s="7">
        <v>0</v>
      </c>
      <c t="n" r="C1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9"/>
    <col customWidth="1" max="7" min="7" width="20"/>
    <col customWidth="1" max="8" min="8" width="20"/>
    <col customWidth="1" max="9" min="9" width="29"/>
    <col customWidth="1" max="10" min="10" width="29"/>
    <col customWidth="1" max="11" min="11" width="29"/>
  </cols>
  <sheetData>
    <row spans="1:11" r="1">
      <c t="s" r="A1" s="1">
        <v>411</v>
      </c>
      <c t="s" r="B1" s="2">
        <v>29</v>
      </c>
      <c t="n" r="D1"/>
      <c t="n" r="G1"/>
      <c t="n" r="I1"/>
    </row>
    <row spans="1:11" r="2">
      <c t="s" r="B2" s="2">
        <v>269</v>
      </c>
      <c t="s" r="C2" s="2">
        <v>271</v>
      </c>
      <c t="s" r="D2" s="2">
        <v>412</v>
      </c>
      <c t="s" r="E2" s="2">
        <v>413</v>
      </c>
      <c t="s" r="F2" s="2">
        <v>414</v>
      </c>
      <c t="s" r="G2" s="2">
        <v>323</v>
      </c>
      <c t="s" r="H2" s="2">
        <v>324</v>
      </c>
      <c t="s" r="I2" s="2">
        <v>415</v>
      </c>
      <c t="s" r="J2" s="2">
        <v>416</v>
      </c>
      <c t="s" r="K2" s="2">
        <v>417</v>
      </c>
    </row>
    <row spans="1:11" r="3">
      <c t="s" r="A3" s="4">
        <v>418</v>
      </c>
    </row>
    <row spans="1:11" r="4">
      <c t="s" r="A4" s="3">
        <v>419</v>
      </c>
    </row>
    <row spans="1:11" r="5">
      <c t="s" r="A5" s="4">
        <v>420</v>
      </c>
      <c t="n" r="E5" s="7">
        <v>75</v>
      </c>
      <c t="n" r="J5" s="7">
        <v>0</v>
      </c>
    </row>
    <row spans="1:11" r="6">
      <c t="s" r="A6" s="4">
        <v>421</v>
      </c>
    </row>
    <row spans="1:11" r="7">
      <c t="s" r="A7" s="3">
        <v>419</v>
      </c>
    </row>
    <row spans="1:11" r="8">
      <c t="s" r="A8" s="4">
        <v>420</v>
      </c>
      <c t="n" r="E8" s="6">
        <v>552</v>
      </c>
      <c t="n" r="F8" s="9">
        <v>498</v>
      </c>
      <c t="n" r="J8" s="6">
        <v>689</v>
      </c>
      <c t="n" r="K8" s="9">
        <v>618</v>
      </c>
    </row>
    <row spans="1:11" r="9">
      <c t="s" r="A9" s="4">
        <v>422</v>
      </c>
    </row>
    <row spans="1:11" r="10">
      <c t="s" r="A10" s="3">
        <v>419</v>
      </c>
    </row>
    <row spans="1:11" r="11">
      <c t="s" r="A11" s="4">
        <v>420</v>
      </c>
      <c t="n" r="D11" s="10">
        <v>1800</v>
      </c>
      <c t="n" r="E11" s="7">
        <v>17</v>
      </c>
      <c t="n" r="I11" s="10">
        <v>2400</v>
      </c>
      <c t="n" r="J11" s="7">
        <v>20</v>
      </c>
    </row>
    <row spans="1:11" r="12">
      <c t="s" r="A12" s="4">
        <v>423</v>
      </c>
    </row>
    <row spans="1:11" r="13">
      <c t="s" r="A13" s="3">
        <v>419</v>
      </c>
    </row>
    <row spans="1:11" r="14">
      <c t="s" r="A14" s="4">
        <v>424</v>
      </c>
      <c t="n" r="D14" s="6">
        <v>16</v>
      </c>
      <c t="n" r="E14" s="6">
        <v>16</v>
      </c>
      <c t="n" r="F14" s="6">
        <v>16</v>
      </c>
      <c t="n" r="I14" s="6">
        <v>22</v>
      </c>
      <c t="n" r="J14" s="6">
        <v>22</v>
      </c>
      <c t="n" r="K14" s="6">
        <v>22</v>
      </c>
    </row>
    <row spans="1:11" r="15">
      <c t="s" r="A15" s="4">
        <v>425</v>
      </c>
    </row>
    <row spans="1:11" r="16">
      <c t="s" r="A16" s="3">
        <v>419</v>
      </c>
    </row>
    <row spans="1:11" r="17">
      <c t="s" r="A17" s="4">
        <v>426</v>
      </c>
      <c t="n" r="D17" s="6">
        <v>30</v>
      </c>
      <c t="n" r="E17" s="6">
        <v>30</v>
      </c>
      <c t="n" r="F17" s="6">
        <v>30</v>
      </c>
      <c t="n" r="I17" s="6">
        <v>32</v>
      </c>
      <c t="n" r="J17" s="6">
        <v>32</v>
      </c>
      <c t="n" r="K17" s="6">
        <v>32</v>
      </c>
    </row>
    <row spans="1:11" r="18">
      <c t="s" r="A18" s="4">
        <v>427</v>
      </c>
    </row>
    <row spans="1:11" r="19">
      <c t="s" r="A19" s="3">
        <v>419</v>
      </c>
    </row>
    <row spans="1:11" r="20">
      <c t="s" r="A20" s="4">
        <v>420</v>
      </c>
      <c t="n" r="E20" s="7">
        <v>500</v>
      </c>
      <c t="n" r="J20" s="7">
        <v>500</v>
      </c>
    </row>
    <row spans="1:11" r="21">
      <c t="s" r="A21" s="4">
        <v>428</v>
      </c>
    </row>
    <row spans="1:11" r="22">
      <c t="s" r="A22" s="3">
        <v>419</v>
      </c>
    </row>
    <row spans="1:11" r="23">
      <c t="s" r="A23" s="4">
        <v>429</v>
      </c>
      <c t="n" r="G23" s="7">
        <v>614</v>
      </c>
      <c t="n" r="H23" s="9">
        <v>550</v>
      </c>
    </row>
    <row spans="1:11" r="24">
      <c t="s" r="A24" s="4">
        <v>430</v>
      </c>
    </row>
    <row spans="1:11" r="25">
      <c t="s" r="A25" s="3">
        <v>419</v>
      </c>
    </row>
    <row spans="1:11" r="26">
      <c t="s" r="A26" s="4">
        <v>429</v>
      </c>
      <c t="n" r="E26" s="7">
        <v>614</v>
      </c>
      <c t="n" r="F26" s="9">
        <v>550</v>
      </c>
    </row>
    <row spans="1:11" r="27">
      <c t="s" r="A27" s="4">
        <v>431</v>
      </c>
      <c t="n" r="B27" s="7">
        <v>604</v>
      </c>
      <c t="n" r="C27" s="9">
        <v>544</v>
      </c>
    </row>
  </sheetData>
  <mergeCells count="5">
    <mergeCell ref="A1:A2"/>
    <mergeCell ref="B1:C1"/>
    <mergeCell ref="D1:F1"/>
    <mergeCell ref="G1:H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3</v>
      </c>
    </row>
    <row spans="1:3" r="2">
      <c t="s" r="A2" s="3">
        <v>433</v>
      </c>
    </row>
    <row spans="1:3" r="3">
      <c t="s" r="A3" s="4">
        <v>434</v>
      </c>
      <c t="n" r="B3" s="7">
        <v>109</v>
      </c>
    </row>
    <row spans="1:3" r="4">
      <c t="s" r="A4" s="3">
        <v>435</v>
      </c>
    </row>
    <row spans="1:3" r="5">
      <c t="s" r="A5" s="4">
        <v>436</v>
      </c>
      <c t="n" r="B5" s="6">
        <v>325</v>
      </c>
    </row>
    <row spans="1:3" r="6">
      <c t="s" r="A6" s="4">
        <v>406</v>
      </c>
    </row>
    <row spans="1:3" r="7">
      <c t="s" r="A7" s="3">
        <v>433</v>
      </c>
    </row>
    <row spans="1:3" r="8">
      <c t="s" r="A8" s="4">
        <v>437</v>
      </c>
      <c t="n" r="B8" s="6">
        <v>110</v>
      </c>
      <c t="n" r="C8" s="7">
        <v>144</v>
      </c>
    </row>
    <row spans="1:3" r="9">
      <c t="s" r="A9" s="3">
        <v>435</v>
      </c>
    </row>
    <row spans="1:3" r="10">
      <c t="s" r="A10" s="4">
        <v>438</v>
      </c>
      <c t="n" r="B10" s="6">
        <v>-326</v>
      </c>
      <c t="n" r="C10" s="6">
        <v>-466</v>
      </c>
    </row>
    <row spans="1:3" r="11">
      <c t="s" r="A11" s="4">
        <v>439</v>
      </c>
      <c t="n" r="B11" s="6">
        <v>-216</v>
      </c>
      <c t="n" r="C11" s="6">
        <v>-322</v>
      </c>
    </row>
    <row spans="1:3" r="12">
      <c t="s" r="A12" s="4">
        <v>408</v>
      </c>
    </row>
    <row spans="1:3" r="13">
      <c t="s" r="A13" s="3">
        <v>433</v>
      </c>
    </row>
    <row spans="1:3" r="14">
      <c t="s" r="A14" s="4">
        <v>437</v>
      </c>
      <c t="n" r="B14" s="6">
        <v>0</v>
      </c>
      <c t="n" r="C14" s="6">
        <v>0</v>
      </c>
    </row>
    <row spans="1:3" r="15">
      <c t="s" r="A15" s="3">
        <v>435</v>
      </c>
    </row>
    <row spans="1:3" r="16">
      <c t="s" r="A16" s="4">
        <v>438</v>
      </c>
      <c t="n" r="B16" s="6">
        <v>0</v>
      </c>
      <c t="n" r="C16" s="6">
        <v>0</v>
      </c>
    </row>
    <row spans="1:3" r="17">
      <c t="s" r="A17" s="4">
        <v>439</v>
      </c>
      <c t="n" r="B17" s="6">
        <v>0</v>
      </c>
      <c t="n" r="C17" s="6">
        <v>0</v>
      </c>
    </row>
    <row spans="1:3" r="18">
      <c t="s" r="A18" s="4">
        <v>409</v>
      </c>
    </row>
    <row spans="1:3" r="19">
      <c t="s" r="A19" s="3">
        <v>433</v>
      </c>
    </row>
    <row spans="1:3" r="20">
      <c t="s" r="A20" s="4">
        <v>437</v>
      </c>
      <c t="n" r="B20" s="6">
        <v>110</v>
      </c>
      <c t="n" r="C20" s="6">
        <v>144</v>
      </c>
    </row>
    <row spans="1:3" r="21">
      <c t="s" r="A21" s="3">
        <v>435</v>
      </c>
    </row>
    <row spans="1:3" r="22">
      <c t="s" r="A22" s="4">
        <v>438</v>
      </c>
      <c t="n" r="B22" s="6">
        <v>-326</v>
      </c>
      <c t="n" r="C22" s="6">
        <v>-466</v>
      </c>
    </row>
    <row spans="1:3" r="23">
      <c t="s" r="A23" s="4">
        <v>439</v>
      </c>
      <c t="n" r="B23" s="6">
        <v>-216</v>
      </c>
      <c t="n" r="C23" s="6">
        <v>-322</v>
      </c>
    </row>
    <row spans="1:3" r="24">
      <c t="s" r="A24" s="4">
        <v>410</v>
      </c>
    </row>
    <row spans="1:3" r="25">
      <c t="s" r="A25" s="3">
        <v>433</v>
      </c>
    </row>
    <row spans="1:3" r="26">
      <c t="s" r="A26" s="4">
        <v>437</v>
      </c>
      <c t="n" r="B26" s="6">
        <v>0</v>
      </c>
      <c t="n" r="C26" s="6">
        <v>0</v>
      </c>
    </row>
    <row spans="1:3" r="27">
      <c t="s" r="A27" s="3">
        <v>435</v>
      </c>
    </row>
    <row spans="1:3" r="28">
      <c t="s" r="A28" s="4">
        <v>438</v>
      </c>
      <c t="n" r="B28" s="6">
        <v>0</v>
      </c>
      <c t="n" r="C28" s="6">
        <v>0</v>
      </c>
    </row>
    <row spans="1:3" r="29">
      <c t="s" r="A29" s="4">
        <v>439</v>
      </c>
      <c t="n" r="B29" s="6">
        <v>0</v>
      </c>
      <c t="n" r="C29" s="6">
        <v>0</v>
      </c>
    </row>
    <row spans="1:3" r="30">
      <c t="s" r="A30" s="4">
        <v>440</v>
      </c>
    </row>
    <row spans="1:3" r="31">
      <c t="s" r="A31" s="3">
        <v>433</v>
      </c>
    </row>
    <row spans="1:3" r="32">
      <c t="s" r="A32" s="4">
        <v>437</v>
      </c>
      <c t="n" r="B32" s="6">
        <v>108</v>
      </c>
      <c t="n" r="C32" s="6">
        <v>144</v>
      </c>
    </row>
    <row spans="1:3" r="33">
      <c t="s" r="A33" s="3">
        <v>435</v>
      </c>
    </row>
    <row spans="1:3" r="34">
      <c t="s" r="A34" s="4">
        <v>441</v>
      </c>
      <c t="n" r="B34" s="6">
        <v>326</v>
      </c>
      <c t="n" r="C34" s="6">
        <v>466</v>
      </c>
    </row>
    <row spans="1:3" r="35">
      <c t="s" r="A35" s="4">
        <v>442</v>
      </c>
    </row>
    <row spans="1:3" r="36">
      <c t="s" r="A36" s="3">
        <v>433</v>
      </c>
    </row>
    <row spans="1:3" r="37">
      <c t="s" r="A37" s="4">
        <v>443</v>
      </c>
      <c t="n" r="B37" s="6">
        <v>2</v>
      </c>
      <c t="n" r="C37" s="6">
        <v>0</v>
      </c>
    </row>
    <row spans="1:3" r="38">
      <c t="s" r="A38" s="4">
        <v>444</v>
      </c>
    </row>
    <row spans="1:3" r="39">
      <c t="s" r="A39" s="3">
        <v>433</v>
      </c>
    </row>
    <row spans="1:3" r="40">
      <c t="s" r="A40" s="4">
        <v>443</v>
      </c>
      <c t="n" r="B40" s="6">
        <v>2</v>
      </c>
      <c t="n" r="C40" s="6">
        <v>0</v>
      </c>
    </row>
    <row spans="1:3" r="41">
      <c t="s" r="A41" s="4">
        <v>445</v>
      </c>
    </row>
    <row spans="1:3" r="42">
      <c t="s" r="A42" s="3">
        <v>435</v>
      </c>
    </row>
    <row spans="1:3" r="43">
      <c t="s" r="A43" s="4">
        <v>441</v>
      </c>
      <c t="n" r="B43" s="6">
        <v>106</v>
      </c>
      <c t="n" r="C43" s="6">
        <v>194</v>
      </c>
    </row>
    <row spans="1:3" r="44">
      <c t="s" r="A44" s="4">
        <v>446</v>
      </c>
    </row>
    <row spans="1:3" r="45">
      <c t="s" r="A45" s="3">
        <v>435</v>
      </c>
    </row>
    <row spans="1:3" r="46">
      <c t="s" r="A46" s="4">
        <v>441</v>
      </c>
      <c t="n" r="B46" s="6">
        <v>142</v>
      </c>
      <c t="n" r="C46" s="6">
        <v>242</v>
      </c>
    </row>
    <row spans="1:3" r="47">
      <c t="s" r="A47" s="4">
        <v>447</v>
      </c>
    </row>
    <row spans="1:3" r="48">
      <c t="s" r="A48" s="3">
        <v>433</v>
      </c>
    </row>
    <row spans="1:3" r="49">
      <c t="s" r="A49" s="4">
        <v>443</v>
      </c>
      <c t="n" r="B49" s="6">
        <v>49</v>
      </c>
      <c t="n" r="C49" s="6">
        <v>65</v>
      </c>
    </row>
    <row spans="1:3" r="50">
      <c t="s" r="A50" s="4">
        <v>448</v>
      </c>
    </row>
    <row spans="1:3" r="51">
      <c t="s" r="A51" s="3">
        <v>433</v>
      </c>
    </row>
    <row spans="1:3" r="52">
      <c t="s" r="A52" s="4">
        <v>443</v>
      </c>
      <c t="n" r="B52" s="6">
        <v>55</v>
      </c>
      <c t="n" r="C52" s="6">
        <v>79</v>
      </c>
    </row>
    <row spans="1:3" r="53">
      <c t="s" r="A53" s="4">
        <v>449</v>
      </c>
    </row>
    <row spans="1:3" r="54">
      <c t="s" r="A54" s="3">
        <v>433</v>
      </c>
    </row>
    <row spans="1:3" r="55">
      <c t="s" r="A55" s="4">
        <v>450</v>
      </c>
      <c t="n" r="B55" s="6">
        <v>2</v>
      </c>
      <c t="n" r="C55" s="6">
        <v>0</v>
      </c>
    </row>
    <row spans="1:3" r="56">
      <c t="s" r="A56" s="4">
        <v>451</v>
      </c>
    </row>
    <row spans="1:3" r="57">
      <c t="s" r="A57" s="3">
        <v>435</v>
      </c>
    </row>
    <row spans="1:3" r="58">
      <c t="s" r="A58" s="4">
        <v>441</v>
      </c>
      <c t="n" r="B58" s="6">
        <v>78</v>
      </c>
      <c t="n" r="C58" s="6">
        <v>0</v>
      </c>
    </row>
    <row spans="1:3" r="59">
      <c t="s" r="A59" s="4">
        <v>452</v>
      </c>
    </row>
    <row spans="1:3" r="60">
      <c t="s" r="A60" s="3">
        <v>435</v>
      </c>
    </row>
    <row spans="1:3" r="61">
      <c t="s" r="A61" s="4">
        <v>441</v>
      </c>
      <c t="n" r="B61" s="7">
        <v>0</v>
      </c>
      <c t="n" r="C61" s="7">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53</v>
      </c>
      <c t="s" r="B1" s="2">
        <v>29</v>
      </c>
      <c t="s" r="D1" s="2">
        <v>1</v>
      </c>
      <c t="s" r="F1" s="2">
        <v>380</v>
      </c>
    </row>
    <row spans="1:6" r="2">
      <c t="s" r="B2" s="2">
        <v>2</v>
      </c>
      <c t="s" r="C2" s="2">
        <v>30</v>
      </c>
      <c t="s" r="D2" s="2">
        <v>2</v>
      </c>
      <c t="s" r="E2" s="2">
        <v>30</v>
      </c>
      <c t="s" r="F2" s="2">
        <v>3</v>
      </c>
    </row>
    <row spans="1:6" r="3">
      <c t="s" r="A3" s="3">
        <v>454</v>
      </c>
    </row>
    <row spans="1:6" r="4">
      <c t="s" r="A4" s="4">
        <v>455</v>
      </c>
      <c t="n" r="B4" s="7">
        <v>-70</v>
      </c>
      <c t="n" r="C4" s="7">
        <v>76</v>
      </c>
      <c t="n" r="D4" s="7">
        <v>36</v>
      </c>
      <c t="n" r="E4" s="7">
        <v>-136</v>
      </c>
    </row>
    <row spans="1:6" r="5">
      <c t="s" r="A5" s="3">
        <v>456</v>
      </c>
    </row>
    <row spans="1:6" r="6">
      <c t="s" r="A6" s="4">
        <v>457</v>
      </c>
      <c t="n" r="B6" s="6">
        <v>71</v>
      </c>
      <c t="n" r="C6" s="6">
        <v>9</v>
      </c>
      <c t="n" r="D6" s="6">
        <v>57</v>
      </c>
      <c t="n" r="E6" s="6">
        <v>61</v>
      </c>
      <c t="n" r="F6" s="7">
        <v>35</v>
      </c>
    </row>
    <row spans="1:6" r="7">
      <c t="s" r="A7" s="3">
        <v>458</v>
      </c>
    </row>
    <row spans="1:6" r="8">
      <c t="s" r="A8" s="4">
        <v>459</v>
      </c>
      <c t="n" r="B8" s="6">
        <v>-52</v>
      </c>
      <c t="n" r="C8" s="6">
        <v>-41</v>
      </c>
      <c t="n" r="D8" s="6">
        <v>-59</v>
      </c>
      <c t="n" r="E8" s="6">
        <v>-36</v>
      </c>
    </row>
    <row spans="1:6" r="9">
      <c t="s" r="A9" s="3">
        <v>460</v>
      </c>
    </row>
    <row spans="1:6" r="10">
      <c t="s" r="A10" s="4">
        <v>461</v>
      </c>
      <c t="n" r="B10" s="6">
        <v>282</v>
      </c>
      <c t="n" r="C10" s="6">
        <v>333</v>
      </c>
      <c t="n" r="D10" s="6">
        <v>282</v>
      </c>
      <c t="n" r="E10" s="6">
        <v>333</v>
      </c>
    </row>
    <row spans="1:6" r="11">
      <c t="s" r="A11" s="4">
        <v>462</v>
      </c>
      <c t="n" r="B11" s="6">
        <v>65</v>
      </c>
      <c t="n" r="D11" s="6">
        <v>65</v>
      </c>
    </row>
    <row spans="1:6" r="12">
      <c t="s" r="A12" s="4">
        <v>463</v>
      </c>
      <c t="n" r="D12" s="6">
        <v>2</v>
      </c>
      <c t="n" r="E12" s="6">
        <v>1</v>
      </c>
    </row>
    <row spans="1:6" r="13">
      <c t="s" r="A13" s="4">
        <v>464</v>
      </c>
      <c t="n" r="B13" s="6">
        <v>-23</v>
      </c>
      <c t="n" r="C13" s="6">
        <v>-1</v>
      </c>
      <c t="n" r="D13" s="6">
        <v>-14</v>
      </c>
      <c t="n" r="E13" s="6">
        <v>-12</v>
      </c>
    </row>
    <row spans="1:6" r="14">
      <c t="s" r="A14" s="4">
        <v>465</v>
      </c>
    </row>
    <row spans="1:6" r="15">
      <c t="s" r="A15" s="3">
        <v>454</v>
      </c>
    </row>
    <row spans="1:6" r="16">
      <c t="s" r="A16" s="4">
        <v>466</v>
      </c>
      <c t="n" r="B16" s="6">
        <v>0</v>
      </c>
      <c t="n" r="C16" s="6">
        <v>0</v>
      </c>
      <c t="n" r="D16" s="6">
        <v>0</v>
      </c>
      <c t="n" r="E16" s="6">
        <v>0</v>
      </c>
    </row>
    <row spans="1:6" r="17">
      <c t="s" r="A17" s="4">
        <v>455</v>
      </c>
      <c t="n" r="B17" s="6">
        <v>3</v>
      </c>
      <c t="n" r="C17" s="6">
        <v>0</v>
      </c>
      <c t="n" r="D17" s="6">
        <v>3</v>
      </c>
      <c t="n" r="E17" s="6">
        <v>0</v>
      </c>
    </row>
    <row spans="1:6" r="18">
      <c t="s" r="A18" s="4">
        <v>467</v>
      </c>
    </row>
    <row spans="1:6" r="19">
      <c t="s" r="A19" s="3">
        <v>454</v>
      </c>
    </row>
    <row spans="1:6" r="20">
      <c t="s" r="A20" s="4">
        <v>468</v>
      </c>
      <c t="n" r="B20" s="6">
        <v>3</v>
      </c>
      <c t="n" r="C20" s="6">
        <v>3</v>
      </c>
      <c t="n" r="D20" s="6">
        <v>7</v>
      </c>
      <c t="n" r="E20" s="6">
        <v>7</v>
      </c>
    </row>
    <row spans="1:6" r="21">
      <c t="s" r="A21" s="4">
        <v>469</v>
      </c>
    </row>
    <row spans="1:6" r="22">
      <c t="s" r="A22" s="3">
        <v>456</v>
      </c>
    </row>
    <row spans="1:6" r="23">
      <c t="s" r="A23" s="4">
        <v>457</v>
      </c>
      <c t="n" r="B23" s="6">
        <v>79</v>
      </c>
      <c t="n" r="C23" s="6">
        <v>22</v>
      </c>
      <c t="n" r="D23" s="6">
        <v>109</v>
      </c>
      <c t="n" r="E23" s="6">
        <v>27</v>
      </c>
    </row>
    <row spans="1:6" r="24">
      <c t="s" r="A24" s="4">
        <v>470</v>
      </c>
    </row>
    <row spans="1:6" r="25">
      <c t="s" r="A25" s="3">
        <v>458</v>
      </c>
    </row>
    <row spans="1:6" r="26">
      <c t="s" r="A26" s="4">
        <v>459</v>
      </c>
      <c t="n" r="B26" s="6">
        <v>0</v>
      </c>
      <c t="n" r="C26" s="6">
        <v>1</v>
      </c>
      <c t="n" r="D26" s="6">
        <v>0</v>
      </c>
      <c t="n" r="E26" s="6">
        <v>3</v>
      </c>
    </row>
    <row spans="1:6" r="27">
      <c t="s" r="A27" s="4">
        <v>471</v>
      </c>
    </row>
    <row spans="1:6" r="28">
      <c t="s" r="A28" s="3">
        <v>458</v>
      </c>
    </row>
    <row spans="1:6" r="29">
      <c t="s" r="A29" s="4">
        <v>459</v>
      </c>
      <c t="n" r="B29" s="6">
        <v>-65</v>
      </c>
      <c t="n" r="C29" s="6">
        <v>-62</v>
      </c>
      <c t="n" r="D29" s="6">
        <v>-85</v>
      </c>
      <c t="n" r="E29" s="6">
        <v>-78</v>
      </c>
    </row>
    <row spans="1:6" r="30">
      <c t="s" r="A30" s="4">
        <v>472</v>
      </c>
    </row>
    <row spans="1:6" r="31">
      <c t="s" r="A31" s="3">
        <v>456</v>
      </c>
    </row>
    <row spans="1:6" r="32">
      <c t="s" r="A32" s="4">
        <v>457</v>
      </c>
      <c t="n" r="B32" s="6">
        <v>1</v>
      </c>
      <c t="n" r="C32" s="6">
        <v>-28</v>
      </c>
      <c t="n" r="D32" s="6">
        <v>-25</v>
      </c>
      <c t="n" r="E32" s="6">
        <v>27</v>
      </c>
    </row>
    <row spans="1:6" r="33">
      <c t="s" r="A33" s="4">
        <v>473</v>
      </c>
    </row>
    <row spans="1:6" r="34">
      <c t="s" r="A34" s="3">
        <v>458</v>
      </c>
    </row>
    <row spans="1:6" r="35">
      <c t="s" r="A35" s="4">
        <v>459</v>
      </c>
      <c t="n" r="B35" s="6">
        <v>15</v>
      </c>
      <c t="n" r="C35" s="6">
        <v>22</v>
      </c>
      <c t="n" r="D35" s="6">
        <v>30</v>
      </c>
      <c t="n" r="E35" s="6">
        <v>43</v>
      </c>
    </row>
    <row spans="1:6" r="36">
      <c t="s" r="A36" s="4">
        <v>474</v>
      </c>
    </row>
    <row spans="1:6" r="37">
      <c t="s" r="A37" s="3">
        <v>456</v>
      </c>
    </row>
    <row spans="1:6" r="38">
      <c t="s" r="A38" s="4">
        <v>457</v>
      </c>
      <c t="n" r="B38" s="6">
        <v>-9</v>
      </c>
      <c t="n" r="C38" s="6">
        <v>15</v>
      </c>
      <c t="n" r="D38" s="6">
        <v>-27</v>
      </c>
      <c t="n" r="E38" s="6">
        <v>7</v>
      </c>
    </row>
    <row spans="1:6" r="39">
      <c t="s" r="A39" s="4">
        <v>475</v>
      </c>
    </row>
    <row spans="1:6" r="40">
      <c t="s" r="A40" s="3">
        <v>458</v>
      </c>
    </row>
    <row spans="1:6" r="41">
      <c t="s" r="A41" s="4">
        <v>459</v>
      </c>
      <c t="n" r="B41" s="7">
        <v>-2</v>
      </c>
      <c t="n" r="C41" s="7">
        <v>-2</v>
      </c>
      <c t="n" r="D41" s="7">
        <v>-4</v>
      </c>
      <c t="n" r="E41" s="7">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30</v>
      </c>
    </row>
    <row spans="1:3" r="3">
      <c t="s" r="A3" s="3">
        <v>114</v>
      </c>
    </row>
    <row spans="1:3" r="4">
      <c t="s" r="A4" s="4">
        <v>44</v>
      </c>
      <c t="n" r="B4" s="7">
        <v>508</v>
      </c>
      <c t="n" r="C4" s="7">
        <v>471</v>
      </c>
    </row>
    <row spans="1:3" r="5">
      <c t="s" r="A5" s="3">
        <v>115</v>
      </c>
    </row>
    <row spans="1:3" r="6">
      <c t="s" r="A6" s="4">
        <v>116</v>
      </c>
      <c t="n" r="B6" s="6">
        <v>291</v>
      </c>
      <c t="n" r="C6" s="6">
        <v>287</v>
      </c>
    </row>
    <row spans="1:3" r="7">
      <c t="s" r="A7" s="4">
        <v>117</v>
      </c>
      <c t="n" r="B7" s="6">
        <v>0</v>
      </c>
      <c t="n" r="C7" s="6">
        <v>89</v>
      </c>
    </row>
    <row spans="1:3" r="8">
      <c t="s" r="A8" s="4">
        <v>118</v>
      </c>
      <c t="n" r="B8" s="6">
        <v>-17</v>
      </c>
      <c t="n" r="C8" s="6">
        <v>0</v>
      </c>
    </row>
    <row spans="1:3" r="9">
      <c t="s" r="A9" s="4">
        <v>40</v>
      </c>
      <c t="n" r="B9" s="6">
        <v>9</v>
      </c>
      <c t="n" r="C9" s="6">
        <v>0</v>
      </c>
    </row>
    <row spans="1:3" r="10">
      <c t="s" r="A10" s="4">
        <v>119</v>
      </c>
      <c t="n" r="B10" s="6">
        <v>47</v>
      </c>
      <c t="n" r="C10" s="6">
        <v>-30</v>
      </c>
    </row>
    <row spans="1:3" r="11">
      <c t="s" r="A11" s="4">
        <v>120</v>
      </c>
      <c t="n" r="B11" s="6">
        <v>0</v>
      </c>
      <c t="n" r="C11" s="6">
        <v>2</v>
      </c>
    </row>
    <row spans="1:3" r="12">
      <c t="s" r="A12" s="3">
        <v>121</v>
      </c>
    </row>
    <row spans="1:3" r="13">
      <c t="s" r="A13" s="4">
        <v>122</v>
      </c>
      <c t="n" r="B13" s="6">
        <v>-151</v>
      </c>
      <c t="n" r="C13" s="6">
        <v>-103</v>
      </c>
    </row>
    <row spans="1:3" r="14">
      <c t="s" r="A14" s="4">
        <v>123</v>
      </c>
      <c t="n" r="B14" s="6">
        <v>41</v>
      </c>
      <c t="n" r="C14" s="6">
        <v>43</v>
      </c>
    </row>
    <row spans="1:3" r="15">
      <c t="s" r="A15" s="4">
        <v>124</v>
      </c>
      <c t="n" r="B15" s="6">
        <v>-76</v>
      </c>
      <c t="n" r="C15" s="6">
        <v>-109</v>
      </c>
    </row>
    <row spans="1:3" r="16">
      <c t="s" r="A16" s="4">
        <v>125</v>
      </c>
      <c t="n" r="B16" s="6">
        <v>-43</v>
      </c>
      <c t="n" r="C16" s="6">
        <v>-39</v>
      </c>
    </row>
    <row spans="1:3" r="17">
      <c t="s" r="A17" s="4">
        <v>126</v>
      </c>
      <c t="n" r="B17" s="6">
        <v>-67</v>
      </c>
      <c t="n" r="C17" s="6">
        <v>-24</v>
      </c>
    </row>
    <row spans="1:3" r="18">
      <c t="s" r="A18" s="4">
        <v>127</v>
      </c>
      <c t="n" r="B18" s="6">
        <v>-1</v>
      </c>
      <c t="n" r="C18" s="6">
        <v>95</v>
      </c>
    </row>
    <row spans="1:3" r="19">
      <c t="s" r="A19" s="4">
        <v>128</v>
      </c>
      <c t="n" r="B19" s="6">
        <v>541</v>
      </c>
      <c t="n" r="C19" s="6">
        <v>682</v>
      </c>
    </row>
    <row spans="1:3" r="20">
      <c t="s" r="A20" s="3">
        <v>129</v>
      </c>
    </row>
    <row spans="1:3" r="21">
      <c t="s" r="A21" s="4">
        <v>130</v>
      </c>
      <c t="n" r="B21" s="6">
        <v>-234</v>
      </c>
      <c t="n" r="C21" s="6">
        <v>-266</v>
      </c>
    </row>
    <row spans="1:3" r="22">
      <c t="s" r="A22" s="4">
        <v>131</v>
      </c>
      <c t="n" r="B22" s="6">
        <v>41</v>
      </c>
      <c t="n" r="C22" s="6">
        <v>4</v>
      </c>
    </row>
    <row spans="1:3" r="23">
      <c t="s" r="A23" s="4">
        <v>132</v>
      </c>
      <c t="n" r="B23" s="6">
        <v>-22</v>
      </c>
      <c t="n" r="C23" s="6">
        <v>0</v>
      </c>
    </row>
    <row spans="1:3" r="24">
      <c t="s" r="A24" s="4">
        <v>127</v>
      </c>
      <c t="n" r="B24" s="6">
        <v>3</v>
      </c>
      <c t="n" r="C24" s="6">
        <v>-3</v>
      </c>
    </row>
    <row spans="1:3" r="25">
      <c t="s" r="A25" s="4">
        <v>133</v>
      </c>
      <c t="n" r="B25" s="6">
        <v>-212</v>
      </c>
      <c t="n" r="C25" s="6">
        <v>-265</v>
      </c>
    </row>
    <row spans="1:3" r="26">
      <c t="s" r="A26" s="3">
        <v>134</v>
      </c>
    </row>
    <row spans="1:3" r="27">
      <c t="s" r="A27" s="4">
        <v>135</v>
      </c>
      <c t="n" r="B27" s="6">
        <v>-208</v>
      </c>
      <c t="n" r="C27" s="6">
        <v>157</v>
      </c>
    </row>
    <row spans="1:3" r="28">
      <c t="s" r="A28" s="4">
        <v>136</v>
      </c>
      <c t="n" r="B28" s="6">
        <v>807</v>
      </c>
      <c t="n" r="C28" s="6">
        <v>250</v>
      </c>
    </row>
    <row spans="1:3" r="29">
      <c t="s" r="A29" s="4">
        <v>137</v>
      </c>
      <c t="n" r="B29" s="6">
        <v>-807</v>
      </c>
      <c t="n" r="C29" s="6">
        <v>-625</v>
      </c>
    </row>
    <row spans="1:3" r="30">
      <c t="s" r="A30" s="4">
        <v>138</v>
      </c>
      <c t="n" r="B30" s="6">
        <v>-136</v>
      </c>
      <c t="n" r="C30" s="6">
        <v>-119</v>
      </c>
    </row>
    <row spans="1:3" r="31">
      <c t="s" r="A31" s="4">
        <v>139</v>
      </c>
      <c t="n" r="B31" s="6">
        <v>-45</v>
      </c>
      <c t="n" r="C31" s="6">
        <v>-31</v>
      </c>
    </row>
    <row spans="1:3" r="32">
      <c t="s" r="A32" s="4">
        <v>140</v>
      </c>
      <c t="n" r="B32" s="6">
        <v>-4</v>
      </c>
      <c t="n" r="C32" s="6">
        <v>-3</v>
      </c>
    </row>
    <row spans="1:3" r="33">
      <c t="s" r="A33" s="4">
        <v>141</v>
      </c>
      <c t="n" r="B33" s="6">
        <v>12</v>
      </c>
      <c t="n" r="C33" s="6">
        <v>12</v>
      </c>
    </row>
    <row spans="1:3" r="34">
      <c t="s" r="A34" s="4">
        <v>142</v>
      </c>
      <c t="n" r="B34" s="6">
        <v>-381</v>
      </c>
      <c t="n" r="C34" s="6">
        <v>-359</v>
      </c>
    </row>
    <row spans="1:3" r="35">
      <c t="s" r="A35" s="4">
        <v>143</v>
      </c>
      <c t="n" r="B35" s="6">
        <v>-1</v>
      </c>
      <c t="n" r="C35" s="6">
        <v>-4</v>
      </c>
    </row>
    <row spans="1:3" r="36">
      <c t="s" r="A36" s="4">
        <v>144</v>
      </c>
      <c t="n" r="B36" s="6">
        <v>-53</v>
      </c>
      <c t="n" r="C36" s="6">
        <v>54</v>
      </c>
    </row>
    <row spans="1:3" r="37">
      <c t="s" r="A37" s="4">
        <v>145</v>
      </c>
      <c t="n" r="B37" s="6">
        <v>293</v>
      </c>
      <c t="n" r="C37" s="6">
        <v>214</v>
      </c>
    </row>
    <row spans="1:3" r="38">
      <c t="s" r="A38" s="4">
        <v>146</v>
      </c>
      <c t="n" r="B38" s="7">
        <v>240</v>
      </c>
      <c t="n" r="C38" s="7">
        <v>2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76</v>
      </c>
      <c t="s" r="B1" s="2">
        <v>29</v>
      </c>
      <c t="s" r="D1" s="2">
        <v>1</v>
      </c>
    </row>
    <row spans="1:5" r="2">
      <c t="s" r="B2" s="2">
        <v>2</v>
      </c>
      <c t="s" r="C2" s="2">
        <v>30</v>
      </c>
      <c t="s" r="D2" s="2">
        <v>2</v>
      </c>
      <c t="s" r="E2" s="2">
        <v>30</v>
      </c>
    </row>
    <row spans="1:5" r="3">
      <c t="s" r="A3" s="3">
        <v>477</v>
      </c>
    </row>
    <row spans="1:5" r="4">
      <c t="s" r="A4" s="4">
        <v>478</v>
      </c>
      <c t="n" r="D4" s="7">
        <v>0</v>
      </c>
      <c t="n" r="E4" s="7">
        <v>0</v>
      </c>
    </row>
    <row spans="1:5" r="5">
      <c t="s" r="A5" s="3">
        <v>479</v>
      </c>
    </row>
    <row spans="1:5" r="6">
      <c t="s" r="A6" s="4">
        <v>480</v>
      </c>
      <c t="n" r="D6" s="6">
        <v>0</v>
      </c>
      <c t="n" r="E6" s="6">
        <v>2</v>
      </c>
    </row>
    <row spans="1:5" r="7">
      <c t="s" r="A7" s="4">
        <v>481</v>
      </c>
    </row>
    <row spans="1:5" r="8">
      <c t="s" r="A8" s="3">
        <v>479</v>
      </c>
    </row>
    <row spans="1:5" r="9">
      <c t="s" r="A9" s="4">
        <v>482</v>
      </c>
      <c t="n" r="B9" s="7">
        <v>10</v>
      </c>
      <c t="n" r="C9" s="7">
        <v>10</v>
      </c>
      <c t="n" r="D9" s="6">
        <v>20</v>
      </c>
      <c t="n" r="E9" s="6">
        <v>19</v>
      </c>
    </row>
    <row spans="1:5" r="10">
      <c t="s" r="A10" s="4">
        <v>483</v>
      </c>
      <c t="n" r="B10" s="6">
        <v>19</v>
      </c>
      <c t="n" r="C10" s="6">
        <v>22</v>
      </c>
      <c t="n" r="D10" s="6">
        <v>37</v>
      </c>
      <c t="n" r="E10" s="6">
        <v>44</v>
      </c>
    </row>
    <row spans="1:5" r="11">
      <c t="s" r="A11" s="4">
        <v>484</v>
      </c>
      <c t="n" r="B11" s="6">
        <v>-34</v>
      </c>
      <c t="n" r="C11" s="6">
        <v>-37</v>
      </c>
      <c t="n" r="D11" s="6">
        <v>-68</v>
      </c>
      <c t="n" r="E11" s="6">
        <v>-73</v>
      </c>
    </row>
    <row spans="1:5" r="12">
      <c t="s" r="A12" s="4">
        <v>485</v>
      </c>
      <c t="n" r="B12" s="6">
        <v>0</v>
      </c>
      <c t="n" r="C12" s="6">
        <v>0</v>
      </c>
      <c t="n" r="D12" s="6">
        <v>0</v>
      </c>
      <c t="n" r="E12" s="6">
        <v>0</v>
      </c>
    </row>
    <row spans="1:5" r="13">
      <c t="s" r="A13" s="4">
        <v>486</v>
      </c>
      <c t="n" r="B13" s="6">
        <v>-1</v>
      </c>
      <c t="n" r="C13" s="6">
        <v>-1</v>
      </c>
      <c t="n" r="D13" s="6">
        <v>-2</v>
      </c>
      <c t="n" r="E13" s="6">
        <v>-2</v>
      </c>
    </row>
    <row spans="1:5" r="14">
      <c t="s" r="A14" s="4">
        <v>480</v>
      </c>
      <c t="n" r="B14" s="6">
        <v>0</v>
      </c>
      <c t="n" r="C14" s="6">
        <v>0</v>
      </c>
      <c t="n" r="D14" s="6">
        <v>0</v>
      </c>
      <c t="n" r="E14" s="6">
        <v>0</v>
      </c>
    </row>
    <row spans="1:5" r="15">
      <c t="s" r="A15" s="4">
        <v>487</v>
      </c>
      <c t="n" r="B15" s="6">
        <v>-6</v>
      </c>
      <c t="n" r="C15" s="6">
        <v>-6</v>
      </c>
      <c t="n" r="D15" s="6">
        <v>-13</v>
      </c>
      <c t="n" r="E15" s="6">
        <v>-12</v>
      </c>
    </row>
    <row spans="1:5" r="16">
      <c t="s" r="A16" s="4">
        <v>488</v>
      </c>
    </row>
    <row spans="1:5" r="17">
      <c t="s" r="A17" s="3">
        <v>479</v>
      </c>
    </row>
    <row spans="1:5" r="18">
      <c t="s" r="A18" s="4">
        <v>482</v>
      </c>
      <c t="n" r="B18" s="6">
        <v>3</v>
      </c>
      <c t="n" r="C18" s="6">
        <v>4</v>
      </c>
      <c t="n" r="D18" s="6">
        <v>6</v>
      </c>
      <c t="n" r="E18" s="6">
        <v>8</v>
      </c>
    </row>
    <row spans="1:5" r="19">
      <c t="s" r="A19" s="4">
        <v>483</v>
      </c>
      <c t="n" r="B19" s="6">
        <v>6</v>
      </c>
      <c t="n" r="C19" s="6">
        <v>7</v>
      </c>
      <c t="n" r="D19" s="6">
        <v>12</v>
      </c>
      <c t="n" r="E19" s="6">
        <v>13</v>
      </c>
    </row>
    <row spans="1:5" r="20">
      <c t="s" r="A20" s="4">
        <v>484</v>
      </c>
      <c t="n" r="B20" s="6">
        <v>-8</v>
      </c>
      <c t="n" r="C20" s="6">
        <v>-10</v>
      </c>
      <c t="n" r="D20" s="6">
        <v>-16</v>
      </c>
      <c t="n" r="E20" s="6">
        <v>-19</v>
      </c>
    </row>
    <row spans="1:5" r="21">
      <c t="s" r="A21" s="4">
        <v>485</v>
      </c>
      <c t="n" r="B21" s="6">
        <v>0</v>
      </c>
      <c t="n" r="C21" s="6">
        <v>-7</v>
      </c>
      <c t="n" r="D21" s="6">
        <v>0</v>
      </c>
      <c t="n" r="E21" s="6">
        <v>-7</v>
      </c>
    </row>
    <row spans="1:5" r="22">
      <c t="s" r="A22" s="4">
        <v>486</v>
      </c>
      <c t="n" r="B22" s="6">
        <v>0</v>
      </c>
      <c t="n" r="C22" s="6">
        <v>0</v>
      </c>
      <c t="n" r="D22" s="6">
        <v>0</v>
      </c>
      <c t="n" r="E22" s="6">
        <v>0</v>
      </c>
    </row>
    <row spans="1:5" r="23">
      <c t="s" r="A23" s="4">
        <v>480</v>
      </c>
      <c t="n" r="B23" s="6">
        <v>0</v>
      </c>
      <c t="n" r="C23" s="6">
        <v>2</v>
      </c>
      <c t="n" r="D23" s="6">
        <v>0</v>
      </c>
      <c t="n" r="E23" s="6">
        <v>2</v>
      </c>
    </row>
    <row spans="1:5" r="24">
      <c t="s" r="A24" s="4">
        <v>487</v>
      </c>
      <c t="n" r="B24" s="6">
        <v>1</v>
      </c>
      <c t="n" r="C24" s="6">
        <v>-4</v>
      </c>
      <c t="n" r="D24" s="6">
        <v>2</v>
      </c>
      <c t="n" r="E24" s="6">
        <v>-3</v>
      </c>
    </row>
    <row spans="1:5" r="25">
      <c t="s" r="A25" s="4">
        <v>489</v>
      </c>
    </row>
    <row spans="1:5" r="26">
      <c t="s" r="A26" s="3">
        <v>479</v>
      </c>
    </row>
    <row spans="1:5" r="27">
      <c t="s" r="A27" s="4">
        <v>482</v>
      </c>
      <c t="n" r="B27" s="6">
        <v>1</v>
      </c>
      <c t="n" r="C27" s="6">
        <v>2</v>
      </c>
      <c t="n" r="D27" s="6">
        <v>3</v>
      </c>
      <c t="n" r="E27" s="6">
        <v>4</v>
      </c>
    </row>
    <row spans="1:5" r="28">
      <c t="s" r="A28" s="4">
        <v>483</v>
      </c>
      <c t="n" r="B28" s="6">
        <v>7</v>
      </c>
      <c t="n" r="C28" s="6">
        <v>10</v>
      </c>
      <c t="n" r="D28" s="6">
        <v>14</v>
      </c>
      <c t="n" r="E28" s="6">
        <v>20</v>
      </c>
    </row>
    <row spans="1:5" r="29">
      <c t="s" r="A29" s="4">
        <v>484</v>
      </c>
      <c t="n" r="B29" s="6">
        <v>-1</v>
      </c>
      <c t="n" r="C29" s="6">
        <v>-1</v>
      </c>
      <c t="n" r="D29" s="6">
        <v>-3</v>
      </c>
      <c t="n" r="E29" s="6">
        <v>-3</v>
      </c>
    </row>
    <row spans="1:5" r="30">
      <c t="s" r="A30" s="4">
        <v>485</v>
      </c>
      <c t="n" r="B30" s="6">
        <v>0</v>
      </c>
      <c t="n" r="C30" s="6">
        <v>0</v>
      </c>
      <c t="n" r="D30" s="6">
        <v>0</v>
      </c>
      <c t="n" r="E30" s="6">
        <v>0</v>
      </c>
    </row>
    <row spans="1:5" r="31">
      <c t="s" r="A31" s="4">
        <v>486</v>
      </c>
      <c t="n" r="B31" s="6">
        <v>-10</v>
      </c>
      <c t="n" r="C31" s="6">
        <v>-6</v>
      </c>
      <c t="n" r="D31" s="6">
        <v>-20</v>
      </c>
      <c t="n" r="E31" s="6">
        <v>-12</v>
      </c>
    </row>
    <row spans="1:5" r="32">
      <c t="s" r="A32" s="4">
        <v>480</v>
      </c>
      <c t="n" r="B32" s="6">
        <v>0</v>
      </c>
      <c t="n" r="C32" s="6">
        <v>0</v>
      </c>
      <c t="n" r="D32" s="6">
        <v>0</v>
      </c>
      <c t="n" r="E32" s="6">
        <v>0</v>
      </c>
    </row>
    <row spans="1:5" r="33">
      <c t="s" r="A33" s="4">
        <v>487</v>
      </c>
      <c t="n" r="B33" s="7">
        <v>-3</v>
      </c>
      <c t="n" r="C33" s="7">
        <v>5</v>
      </c>
      <c t="n" r="D33" s="7">
        <v>-6</v>
      </c>
      <c t="n" r="E33" s="7">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21"/>
  </cols>
  <sheetData>
    <row spans="1:2" r="1">
      <c t="s" r="A1" s="1">
        <v>490</v>
      </c>
      <c t="s" r="B1" s="2">
        <v>29</v>
      </c>
    </row>
    <row spans="1:2" r="2">
      <c t="s" r="B2" s="2">
        <v>269</v>
      </c>
    </row>
    <row spans="1:2" r="3">
      <c t="s" r="A3" s="3">
        <v>182</v>
      </c>
    </row>
    <row spans="1:2" r="4">
      <c t="s" r="A4" s="4">
        <v>491</v>
      </c>
      <c t="n" r="B4" s="7">
        <v>1500</v>
      </c>
    </row>
    <row spans="1:2" r="5">
      <c t="s" r="A5" s="3">
        <v>492</v>
      </c>
    </row>
    <row spans="1:2" r="6">
      <c t="s" r="A6" s="4">
        <v>493</v>
      </c>
      <c t="s" r="B6" s="4">
        <v>494</v>
      </c>
    </row>
    <row spans="1:2" r="7">
      <c t="s" r="A7" s="3">
        <v>495</v>
      </c>
    </row>
    <row spans="1:2" r="8">
      <c t="s" r="A8" s="4">
        <v>496</v>
      </c>
      <c t="n" r="B8" s="7">
        <v>265</v>
      </c>
    </row>
    <row spans="1:2" r="9">
      <c t="s" r="A9" s="4">
        <v>497</v>
      </c>
      <c t="s" r="B9" s="4">
        <v>498</v>
      </c>
    </row>
    <row spans="1:2" r="10">
      <c t="s" r="A10" s="4">
        <v>499</v>
      </c>
      <c t="s" r="B10" s="4">
        <v>303</v>
      </c>
    </row>
    <row spans="1:2" r="11">
      <c t="s" r="A11" s="4">
        <v>500</v>
      </c>
      <c t="s" r="B11" s="4">
        <v>501</v>
      </c>
    </row>
    <row spans="1:2" r="12">
      <c t="s" r="A12" s="4">
        <v>502</v>
      </c>
      <c t="s" r="B12" s="4">
        <v>280</v>
      </c>
    </row>
    <row spans="1:2" r="13">
      <c t="s" r="A13" s="3">
        <v>503</v>
      </c>
    </row>
    <row spans="1:2" r="14">
      <c t="s" r="A14" s="4">
        <v>504</v>
      </c>
      <c t="n" r="B14" s="7">
        <v>125</v>
      </c>
    </row>
    <row spans="1:2" r="15">
      <c t="s" r="A15" s="4">
        <v>505</v>
      </c>
      <c t="s" r="B15" s="4">
        <v>494</v>
      </c>
    </row>
    <row spans="1:2" r="16">
      <c t="s" r="A16" s="4">
        <v>506</v>
      </c>
      <c t="n" r="B16" s="7">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7</v>
      </c>
      <c t="s" r="B1" s="2">
        <v>1</v>
      </c>
    </row>
    <row spans="1:3" r="2">
      <c t="s" r="B2" s="2">
        <v>2</v>
      </c>
      <c t="s" r="C2" s="2">
        <v>3</v>
      </c>
    </row>
    <row spans="1:3" r="3">
      <c t="s" r="A3" s="3">
        <v>508</v>
      </c>
    </row>
    <row spans="1:3" r="4">
      <c t="s" r="A4" s="4">
        <v>509</v>
      </c>
      <c t="n" r="B4" s="7">
        <v>8</v>
      </c>
      <c t="n" r="C4" s="7">
        <v>8</v>
      </c>
    </row>
    <row spans="1:3" r="5">
      <c t="s" r="A5" s="3">
        <v>510</v>
      </c>
    </row>
    <row spans="1:3" r="6">
      <c t="s" r="A6" s="4">
        <v>511</v>
      </c>
      <c t="n" r="B6" s="6">
        <v>336</v>
      </c>
    </row>
    <row spans="1:3" r="7">
      <c t="s" r="A7" s="4">
        <v>512</v>
      </c>
      <c t="n" r="B7" s="6">
        <v>332</v>
      </c>
    </row>
    <row spans="1:3" r="8">
      <c t="s" r="A8" s="3">
        <v>513</v>
      </c>
    </row>
    <row spans="1:3" r="9">
      <c t="s" r="A9" s="4">
        <v>514</v>
      </c>
      <c t="n" r="B9" s="6">
        <v>30</v>
      </c>
      <c t="n" r="C9" s="6">
        <v>35</v>
      </c>
    </row>
    <row spans="1:3" r="10">
      <c t="s" r="A10" s="4">
        <v>515</v>
      </c>
      <c t="n" r="B10" s="6">
        <v>302</v>
      </c>
      <c t="n" r="C10" s="6">
        <v>301</v>
      </c>
    </row>
    <row spans="1:3" r="11">
      <c t="s" r="A11" s="4">
        <v>516</v>
      </c>
    </row>
    <row spans="1:3" r="12">
      <c t="s" r="A12" s="3">
        <v>510</v>
      </c>
    </row>
    <row spans="1:3" r="13">
      <c t="s" r="A13" s="4">
        <v>511</v>
      </c>
      <c t="n" r="B13" s="6">
        <v>308</v>
      </c>
    </row>
    <row spans="1:3" r="14">
      <c t="s" r="A14" s="4">
        <v>517</v>
      </c>
      <c t="n" r="B14" s="6">
        <v>9</v>
      </c>
    </row>
    <row spans="1:3" r="15">
      <c t="s" r="A15" s="4">
        <v>518</v>
      </c>
      <c t="n" r="B15" s="6">
        <v>-13</v>
      </c>
    </row>
    <row spans="1:3" r="16">
      <c t="s" r="A16" s="4">
        <v>512</v>
      </c>
      <c t="n" r="B16" s="7">
        <v>304</v>
      </c>
    </row>
    <row spans="1:3" r="17">
      <c t="s" r="A17" s="4">
        <v>519</v>
      </c>
      <c t="s" r="B17" s="4">
        <v>494</v>
      </c>
    </row>
    <row spans="1:3" r="18">
      <c t="s" r="A18" s="4">
        <v>520</v>
      </c>
    </row>
    <row spans="1:3" r="19">
      <c t="s" r="A19" s="3">
        <v>508</v>
      </c>
    </row>
    <row spans="1:3" r="20">
      <c t="s" r="A20" s="4">
        <v>521</v>
      </c>
      <c t="n" r="B20" s="7">
        <v>28</v>
      </c>
      <c t="n" r="C20" s="6">
        <v>28</v>
      </c>
    </row>
    <row spans="1:3" r="21">
      <c t="s" r="A21" s="4">
        <v>522</v>
      </c>
    </row>
    <row spans="1:3" r="22">
      <c t="s" r="A22" s="3">
        <v>508</v>
      </c>
    </row>
    <row spans="1:3" r="23">
      <c t="s" r="A23" s="4">
        <v>521</v>
      </c>
      <c t="n" r="B23" s="6">
        <v>45</v>
      </c>
      <c t="n" r="C23" s="6">
        <v>46</v>
      </c>
    </row>
    <row spans="1:3" r="24">
      <c t="s" r="A24" s="4">
        <v>523</v>
      </c>
    </row>
    <row spans="1:3" r="25">
      <c t="s" r="A25" s="3">
        <v>508</v>
      </c>
    </row>
    <row spans="1:3" r="26">
      <c t="s" r="A26" s="4">
        <v>524</v>
      </c>
      <c t="n" r="B26" s="6">
        <v>304</v>
      </c>
      <c t="n" r="C26" s="6">
        <v>308</v>
      </c>
    </row>
    <row spans="1:3" r="27">
      <c t="s" r="A27" s="4">
        <v>525</v>
      </c>
    </row>
    <row spans="1:3" r="28">
      <c t="s" r="A28" s="3">
        <v>508</v>
      </c>
    </row>
    <row spans="1:3" r="29">
      <c t="s" r="A29" s="4">
        <v>524</v>
      </c>
      <c t="n" r="B29" s="7">
        <v>512</v>
      </c>
      <c t="n" r="C29" s="7">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spans="1:8" r="1">
      <c t="s" r="A1" s="1">
        <v>526</v>
      </c>
      <c t="s" r="C1" s="2">
        <v>29</v>
      </c>
      <c t="s" r="E1" s="2">
        <v>1</v>
      </c>
      <c t="s" r="H1" s="2">
        <v>380</v>
      </c>
    </row>
    <row spans="1:8" r="2">
      <c t="s" r="C2" s="2">
        <v>2</v>
      </c>
      <c t="s" r="D2" s="2">
        <v>30</v>
      </c>
      <c t="s" r="E2" s="2">
        <v>2</v>
      </c>
      <c t="s" r="G2" s="2">
        <v>30</v>
      </c>
      <c t="s" r="H2" s="2">
        <v>3</v>
      </c>
    </row>
    <row spans="1:8" r="3">
      <c t="s" r="A3" s="3">
        <v>192</v>
      </c>
    </row>
    <row spans="1:8" r="4">
      <c t="s" r="A4" s="4">
        <v>527</v>
      </c>
      <c t="n" r="C4" s="8">
        <v>0.46</v>
      </c>
      <c t="n" r="D4" s="8">
        <v>0.4</v>
      </c>
      <c t="n" r="E4" s="8">
        <v>0.92</v>
      </c>
      <c t="n" r="G4" s="8">
        <v>0.8</v>
      </c>
    </row>
    <row spans="1:8" r="5">
      <c t="s" r="A5" s="4">
        <v>528</v>
      </c>
      <c t="n" r="C5" s="7">
        <v>4375</v>
      </c>
      <c t="n" r="E5" s="7">
        <v>4375</v>
      </c>
      <c t="n" r="H5" s="7">
        <v>3941</v>
      </c>
    </row>
    <row spans="1:8" r="6">
      <c t="s" r="A6" s="4">
        <v>529</v>
      </c>
      <c t="n" r="C6" s="6">
        <v>4453</v>
      </c>
      <c t="n" r="E6" s="6">
        <v>4453</v>
      </c>
      <c t="n" r="H6" s="6">
        <v>4021</v>
      </c>
    </row>
    <row spans="1:8" r="7">
      <c t="s" r="A7" s="4">
        <v>46</v>
      </c>
      <c t="n" r="C7" s="6">
        <v>255</v>
      </c>
      <c t="n" r="D7" s="7">
        <v>297</v>
      </c>
      <c t="n" r="E7" s="6">
        <v>506</v>
      </c>
      <c t="n" r="G7" s="7">
        <v>468</v>
      </c>
    </row>
    <row spans="1:8" r="8">
      <c t="s" r="A8" s="4">
        <v>530</v>
      </c>
      <c t="n" r="C8" s="6">
        <v>2</v>
      </c>
      <c t="n" r="D8" s="6">
        <v>2</v>
      </c>
      <c t="n" r="E8" s="6">
        <v>2</v>
      </c>
      <c t="n" r="G8" s="6">
        <v>3</v>
      </c>
    </row>
    <row spans="1:8" r="9">
      <c t="s" r="A9" s="4">
        <v>50</v>
      </c>
      <c t="n" r="C9" s="6">
        <v>257</v>
      </c>
      <c t="n" r="D9" s="6">
        <v>299</v>
      </c>
      <c t="n" r="E9" s="6">
        <v>508</v>
      </c>
      <c t="n" r="G9" s="6">
        <v>471</v>
      </c>
    </row>
    <row spans="1:8" r="10">
      <c t="s" r="A10" s="4">
        <v>65</v>
      </c>
      <c t="n" r="C10" s="6">
        <v>-68</v>
      </c>
      <c t="n" r="D10" s="6">
        <v>-60</v>
      </c>
      <c t="n" r="E10" s="6">
        <v>-135</v>
      </c>
      <c t="s" r="F10" s="4">
        <v>55</v>
      </c>
      <c t="n" r="G10" s="6">
        <v>-120</v>
      </c>
    </row>
    <row spans="1:8" r="11">
      <c t="s" r="A11" s="4">
        <v>531</v>
      </c>
      <c t="n" r="C11" s="6">
        <v>-6</v>
      </c>
      <c t="n" r="D11" s="7">
        <v>78</v>
      </c>
      <c t="n" r="E11" s="6">
        <v>79</v>
      </c>
      <c t="n" r="G11" s="7">
        <v>-86</v>
      </c>
      <c t="n" r="H11" s="6">
        <v>-113</v>
      </c>
    </row>
    <row spans="1:8" r="12">
      <c t="s" r="A12" s="4">
        <v>532</v>
      </c>
      <c t="s" r="B12" s="4">
        <v>58</v>
      </c>
      <c t="n" r="E12" s="6">
        <v>20</v>
      </c>
    </row>
    <row spans="1:8" r="13">
      <c t="s" r="A13" s="4">
        <v>533</v>
      </c>
      <c t="n" r="E13" s="6">
        <v>11</v>
      </c>
    </row>
    <row spans="1:8" r="14">
      <c t="s" r="A14" s="4">
        <v>311</v>
      </c>
      <c t="s" r="B14" s="4">
        <v>66</v>
      </c>
      <c t="n" r="E14" s="6">
        <v>-3</v>
      </c>
    </row>
    <row spans="1:8" r="15">
      <c t="s" r="A15" s="4">
        <v>534</v>
      </c>
      <c t="n" r="E15" s="6">
        <v>-45</v>
      </c>
    </row>
    <row spans="1:8" r="16">
      <c t="s" r="A16" s="4">
        <v>535</v>
      </c>
      <c t="n" r="E16" s="6">
        <v>-3</v>
      </c>
    </row>
    <row spans="1:8" r="17">
      <c t="s" r="A17" s="4">
        <v>536</v>
      </c>
    </row>
    <row spans="1:8" r="18">
      <c t="s" r="A18" s="4">
        <v>528</v>
      </c>
      <c t="n" r="C18" s="6">
        <v>2</v>
      </c>
      <c t="n" r="E18" s="6">
        <v>2</v>
      </c>
      <c t="n" r="H18" s="6">
        <v>2</v>
      </c>
    </row>
    <row spans="1:8" r="19">
      <c t="s" r="A19" s="4">
        <v>46</v>
      </c>
      <c t="n" r="E19" s="6">
        <v>0</v>
      </c>
    </row>
    <row spans="1:8" r="20">
      <c t="s" r="A20" s="4">
        <v>65</v>
      </c>
      <c t="s" r="B20" s="4">
        <v>55</v>
      </c>
      <c t="n" r="E20" s="6">
        <v>0</v>
      </c>
    </row>
    <row spans="1:8" r="21">
      <c t="s" r="A21" s="4">
        <v>531</v>
      </c>
      <c t="n" r="E21" s="6">
        <v>0</v>
      </c>
    </row>
    <row spans="1:8" r="22">
      <c t="s" r="A22" s="4">
        <v>532</v>
      </c>
      <c t="s" r="B22" s="4">
        <v>58</v>
      </c>
      <c t="n" r="E22" s="6">
        <v>0</v>
      </c>
    </row>
    <row spans="1:8" r="23">
      <c t="s" r="A23" s="4">
        <v>533</v>
      </c>
      <c t="n" r="E23" s="6">
        <v>0</v>
      </c>
    </row>
    <row spans="1:8" r="24">
      <c t="s" r="A24" s="4">
        <v>311</v>
      </c>
      <c t="s" r="B24" s="4">
        <v>66</v>
      </c>
      <c t="n" r="E24" s="6">
        <v>0</v>
      </c>
    </row>
    <row spans="1:8" r="25">
      <c t="s" r="A25" s="4">
        <v>534</v>
      </c>
      <c t="n" r="E25" s="6">
        <v>0</v>
      </c>
    </row>
    <row spans="1:8" r="26">
      <c t="s" r="A26" s="4">
        <v>535</v>
      </c>
      <c t="n" r="E26" s="6">
        <v>0</v>
      </c>
    </row>
    <row spans="1:8" r="27">
      <c t="s" r="A27" s="4">
        <v>537</v>
      </c>
    </row>
    <row spans="1:8" r="28">
      <c t="s" r="A28" s="4">
        <v>528</v>
      </c>
      <c t="n" r="C28" s="6">
        <v>1892</v>
      </c>
      <c t="n" r="E28" s="6">
        <v>1892</v>
      </c>
      <c t="n" r="H28" s="6">
        <v>1863</v>
      </c>
    </row>
    <row spans="1:8" r="29">
      <c t="s" r="A29" s="4">
        <v>46</v>
      </c>
      <c t="n" r="E29" s="6">
        <v>0</v>
      </c>
    </row>
    <row spans="1:8" r="30">
      <c t="s" r="A30" s="4">
        <v>65</v>
      </c>
      <c t="s" r="B30" s="4">
        <v>55</v>
      </c>
      <c t="n" r="E30" s="6">
        <v>0</v>
      </c>
    </row>
    <row spans="1:8" r="31">
      <c t="s" r="A31" s="4">
        <v>531</v>
      </c>
      <c t="n" r="E31" s="6">
        <v>0</v>
      </c>
    </row>
    <row spans="1:8" r="32">
      <c t="s" r="A32" s="4">
        <v>532</v>
      </c>
      <c t="s" r="B32" s="4">
        <v>58</v>
      </c>
      <c t="n" r="E32" s="6">
        <v>20</v>
      </c>
    </row>
    <row spans="1:8" r="33">
      <c t="s" r="A33" s="4">
        <v>533</v>
      </c>
      <c t="n" r="E33" s="6">
        <v>11</v>
      </c>
    </row>
    <row spans="1:8" r="34">
      <c t="s" r="A34" s="4">
        <v>311</v>
      </c>
      <c t="s" r="B34" s="4">
        <v>66</v>
      </c>
      <c t="n" r="E34" s="6">
        <v>-2</v>
      </c>
    </row>
    <row spans="1:8" r="35">
      <c t="s" r="A35" s="4">
        <v>534</v>
      </c>
      <c t="n" r="E35" s="6">
        <v>0</v>
      </c>
    </row>
    <row spans="1:8" r="36">
      <c t="s" r="A36" s="4">
        <v>535</v>
      </c>
      <c t="n" r="E36" s="6">
        <v>0</v>
      </c>
    </row>
    <row spans="1:8" r="37">
      <c t="s" r="A37" s="4">
        <v>538</v>
      </c>
    </row>
    <row spans="1:8" r="38">
      <c t="s" r="A38" s="4">
        <v>528</v>
      </c>
      <c t="n" r="C38" s="6">
        <v>5517</v>
      </c>
      <c t="n" r="E38" s="6">
        <v>5517</v>
      </c>
      <c t="n" r="H38" s="6">
        <v>5146</v>
      </c>
    </row>
    <row spans="1:8" r="39">
      <c t="s" r="A39" s="4">
        <v>46</v>
      </c>
      <c t="n" r="E39" s="6">
        <v>506</v>
      </c>
    </row>
    <row spans="1:8" r="40">
      <c t="s" r="A40" s="4">
        <v>65</v>
      </c>
      <c t="s" r="B40" s="4">
        <v>55</v>
      </c>
      <c t="n" r="E40" s="6">
        <v>-135</v>
      </c>
    </row>
    <row spans="1:8" r="41">
      <c t="s" r="A41" s="4">
        <v>531</v>
      </c>
      <c t="n" r="E41" s="6">
        <v>0</v>
      </c>
    </row>
    <row spans="1:8" r="42">
      <c t="s" r="A42" s="4">
        <v>532</v>
      </c>
      <c t="s" r="B42" s="4">
        <v>58</v>
      </c>
      <c t="n" r="E42" s="6">
        <v>0</v>
      </c>
    </row>
    <row spans="1:8" r="43">
      <c t="s" r="A43" s="4">
        <v>533</v>
      </c>
      <c t="n" r="E43" s="6">
        <v>0</v>
      </c>
    </row>
    <row spans="1:8" r="44">
      <c t="s" r="A44" s="4">
        <v>311</v>
      </c>
      <c t="s" r="B44" s="4">
        <v>66</v>
      </c>
      <c t="n" r="E44" s="6">
        <v>0</v>
      </c>
    </row>
    <row spans="1:8" r="45">
      <c t="s" r="A45" s="4">
        <v>534</v>
      </c>
      <c t="n" r="E45" s="6">
        <v>0</v>
      </c>
    </row>
    <row spans="1:8" r="46">
      <c t="s" r="A46" s="4">
        <v>535</v>
      </c>
      <c t="n" r="E46" s="6">
        <v>0</v>
      </c>
    </row>
    <row spans="1:8" r="47">
      <c t="s" r="A47" s="4">
        <v>539</v>
      </c>
    </row>
    <row spans="1:8" r="48">
      <c t="s" r="A48" s="4">
        <v>528</v>
      </c>
      <c t="n" r="C48" s="6">
        <v>-311</v>
      </c>
      <c t="n" r="E48" s="6">
        <v>-311</v>
      </c>
      <c t="n" r="H48" s="6">
        <v>-390</v>
      </c>
    </row>
    <row spans="1:8" r="49">
      <c t="s" r="A49" s="4">
        <v>46</v>
      </c>
      <c t="n" r="E49" s="6">
        <v>0</v>
      </c>
    </row>
    <row spans="1:8" r="50">
      <c t="s" r="A50" s="4">
        <v>65</v>
      </c>
      <c t="s" r="B50" s="4">
        <v>55</v>
      </c>
      <c t="n" r="E50" s="6">
        <v>0</v>
      </c>
    </row>
    <row spans="1:8" r="51">
      <c t="s" r="A51" s="4">
        <v>531</v>
      </c>
      <c t="n" r="E51" s="6">
        <v>79</v>
      </c>
    </row>
    <row spans="1:8" r="52">
      <c t="s" r="A52" s="4">
        <v>532</v>
      </c>
      <c t="s" r="B52" s="4">
        <v>58</v>
      </c>
      <c t="n" r="E52" s="6">
        <v>0</v>
      </c>
    </row>
    <row spans="1:8" r="53">
      <c t="s" r="A53" s="4">
        <v>533</v>
      </c>
      <c t="n" r="E53" s="6">
        <v>0</v>
      </c>
    </row>
    <row spans="1:8" r="54">
      <c t="s" r="A54" s="4">
        <v>311</v>
      </c>
      <c t="s" r="B54" s="4">
        <v>66</v>
      </c>
      <c t="n" r="E54" s="6">
        <v>0</v>
      </c>
    </row>
    <row spans="1:8" r="55">
      <c t="s" r="A55" s="4">
        <v>534</v>
      </c>
      <c t="n" r="E55" s="6">
        <v>0</v>
      </c>
    </row>
    <row spans="1:8" r="56">
      <c t="s" r="A56" s="4">
        <v>535</v>
      </c>
      <c t="n" r="E56" s="6">
        <v>0</v>
      </c>
    </row>
    <row spans="1:8" r="57">
      <c t="s" r="A57" s="4">
        <v>540</v>
      </c>
    </row>
    <row spans="1:8" r="58">
      <c t="s" r="A58" s="4">
        <v>528</v>
      </c>
      <c t="n" r="C58" s="6">
        <v>-2725</v>
      </c>
      <c t="n" r="E58" s="6">
        <v>-2725</v>
      </c>
      <c t="n" r="H58" s="6">
        <v>-2680</v>
      </c>
    </row>
    <row spans="1:8" r="59">
      <c t="s" r="A59" s="4">
        <v>46</v>
      </c>
      <c t="n" r="E59" s="6">
        <v>0</v>
      </c>
    </row>
    <row spans="1:8" r="60">
      <c t="s" r="A60" s="4">
        <v>65</v>
      </c>
      <c t="s" r="B60" s="4">
        <v>55</v>
      </c>
      <c t="n" r="E60" s="6">
        <v>0</v>
      </c>
    </row>
    <row spans="1:8" r="61">
      <c t="s" r="A61" s="4">
        <v>531</v>
      </c>
      <c t="n" r="E61" s="6">
        <v>0</v>
      </c>
    </row>
    <row spans="1:8" r="62">
      <c t="s" r="A62" s="4">
        <v>532</v>
      </c>
      <c t="s" r="B62" s="4">
        <v>58</v>
      </c>
      <c t="n" r="E62" s="6">
        <v>0</v>
      </c>
    </row>
    <row spans="1:8" r="63">
      <c t="s" r="A63" s="4">
        <v>533</v>
      </c>
      <c t="n" r="E63" s="6">
        <v>0</v>
      </c>
    </row>
    <row spans="1:8" r="64">
      <c t="s" r="A64" s="4">
        <v>311</v>
      </c>
      <c t="s" r="B64" s="4">
        <v>66</v>
      </c>
      <c t="n" r="E64" s="6">
        <v>0</v>
      </c>
    </row>
    <row spans="1:8" r="65">
      <c t="s" r="A65" s="4">
        <v>534</v>
      </c>
      <c t="n" r="E65" s="6">
        <v>-45</v>
      </c>
    </row>
    <row spans="1:8" r="66">
      <c t="s" r="A66" s="4">
        <v>535</v>
      </c>
      <c t="n" r="E66" s="6">
        <v>0</v>
      </c>
    </row>
    <row spans="1:8" r="67">
      <c t="s" r="A67" s="4">
        <v>541</v>
      </c>
    </row>
    <row spans="1:8" r="68">
      <c t="s" r="A68" s="4">
        <v>528</v>
      </c>
      <c t="n" r="C68" s="6">
        <v>4375</v>
      </c>
      <c t="n" r="E68" s="6">
        <v>4375</v>
      </c>
      <c t="n" r="H68" s="6">
        <v>3941</v>
      </c>
    </row>
    <row spans="1:8" r="69">
      <c t="s" r="A69" s="4">
        <v>46</v>
      </c>
      <c t="n" r="E69" s="6">
        <v>506</v>
      </c>
    </row>
    <row spans="1:8" r="70">
      <c t="s" r="A70" s="4">
        <v>65</v>
      </c>
      <c t="s" r="B70" s="4">
        <v>55</v>
      </c>
      <c t="n" r="E70" s="6">
        <v>-135</v>
      </c>
    </row>
    <row spans="1:8" r="71">
      <c t="s" r="A71" s="4">
        <v>531</v>
      </c>
      <c t="n" r="E71" s="6">
        <v>79</v>
      </c>
    </row>
    <row spans="1:8" r="72">
      <c t="s" r="A72" s="4">
        <v>532</v>
      </c>
      <c t="s" r="B72" s="4">
        <v>58</v>
      </c>
      <c t="n" r="E72" s="6">
        <v>20</v>
      </c>
    </row>
    <row spans="1:8" r="73">
      <c t="s" r="A73" s="4">
        <v>533</v>
      </c>
      <c t="n" r="E73" s="6">
        <v>11</v>
      </c>
    </row>
    <row spans="1:8" r="74">
      <c t="s" r="A74" s="4">
        <v>311</v>
      </c>
      <c t="s" r="B74" s="4">
        <v>66</v>
      </c>
      <c t="n" r="E74" s="6">
        <v>-2</v>
      </c>
    </row>
    <row spans="1:8" r="75">
      <c t="s" r="A75" s="4">
        <v>534</v>
      </c>
      <c t="n" r="E75" s="6">
        <v>-45</v>
      </c>
    </row>
    <row spans="1:8" r="76">
      <c t="s" r="A76" s="4">
        <v>535</v>
      </c>
      <c t="n" r="E76" s="6">
        <v>0</v>
      </c>
    </row>
    <row spans="1:8" r="77">
      <c t="s" r="A77" s="4">
        <v>542</v>
      </c>
    </row>
    <row spans="1:8" r="78">
      <c t="s" r="A78" s="4">
        <v>528</v>
      </c>
      <c t="n" r="C78" s="7">
        <v>78</v>
      </c>
      <c t="n" r="E78" s="6">
        <v>78</v>
      </c>
      <c t="n" r="H78" s="7">
        <v>80</v>
      </c>
    </row>
    <row spans="1:8" r="79">
      <c t="s" r="A79" s="4">
        <v>530</v>
      </c>
      <c t="n" r="E79" s="6">
        <v>2</v>
      </c>
    </row>
    <row spans="1:8" r="80">
      <c t="s" r="A80" s="4">
        <v>65</v>
      </c>
      <c t="s" r="B80" s="4">
        <v>55</v>
      </c>
      <c t="n" r="E80" s="6">
        <v>0</v>
      </c>
    </row>
    <row spans="1:8" r="81">
      <c t="s" r="A81" s="4">
        <v>531</v>
      </c>
      <c t="n" r="E81" s="6">
        <v>0</v>
      </c>
    </row>
    <row spans="1:8" r="82">
      <c t="s" r="A82" s="4">
        <v>532</v>
      </c>
      <c t="s" r="B82" s="4">
        <v>58</v>
      </c>
      <c t="n" r="E82" s="6">
        <v>0</v>
      </c>
    </row>
    <row spans="1:8" r="83">
      <c t="s" r="A83" s="4">
        <v>533</v>
      </c>
      <c t="n" r="E83" s="6">
        <v>0</v>
      </c>
    </row>
    <row spans="1:8" r="84">
      <c t="s" r="A84" s="4">
        <v>311</v>
      </c>
      <c t="s" r="B84" s="4">
        <v>66</v>
      </c>
      <c t="n" r="E84" s="6">
        <v>-1</v>
      </c>
    </row>
    <row spans="1:8" r="85">
      <c t="s" r="A85" s="4">
        <v>534</v>
      </c>
      <c t="n" r="E85" s="6">
        <v>0</v>
      </c>
    </row>
    <row spans="1:8" r="86">
      <c t="s" r="A86" s="4">
        <v>535</v>
      </c>
      <c t="n" r="E86" s="7">
        <v>-3</v>
      </c>
    </row>
    <row spans="1:8" r="87">
      <c t="n" r="A87"/>
    </row>
    <row spans="1:8" r="88">
      <c t="s" r="A88" s="4">
        <v>55</v>
      </c>
      <c t="s" r="B88" s="4">
        <v>70</v>
      </c>
    </row>
    <row spans="1:8" r="89">
      <c t="s" r="A89" s="4">
        <v>58</v>
      </c>
      <c t="s" r="B89" s="4">
        <v>543</v>
      </c>
    </row>
    <row spans="1:8" r="90">
      <c t="s" r="A90" s="4">
        <v>66</v>
      </c>
      <c t="s" r="B90" s="4">
        <v>544</v>
      </c>
    </row>
  </sheetData>
  <mergeCells count="8">
    <mergeCell ref="A1:B2"/>
    <mergeCell ref="C1:D1"/>
    <mergeCell ref="E1:G1"/>
    <mergeCell ref="E2:F2"/>
    <mergeCell ref="A87:G87"/>
    <mergeCell ref="B88:G88"/>
    <mergeCell ref="B89:G89"/>
    <mergeCell ref="B90:G9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s>
  <sheetData>
    <row spans="1:11" r="1">
      <c t="s" r="A1" s="1">
        <v>545</v>
      </c>
      <c t="s" r="B1" s="2">
        <v>29</v>
      </c>
      <c t="s" r="F1" s="2">
        <v>1</v>
      </c>
      <c t="s" r="J1" s="2">
        <v>380</v>
      </c>
    </row>
    <row spans="1:11" r="2">
      <c t="s" r="B2" s="2">
        <v>2</v>
      </c>
      <c t="s" r="D2" s="2">
        <v>30</v>
      </c>
      <c t="s" r="F2" s="2">
        <v>2</v>
      </c>
      <c t="s" r="H2" s="2">
        <v>30</v>
      </c>
      <c t="s" r="J2" s="2">
        <v>3</v>
      </c>
      <c t="s" r="K2" s="2">
        <v>546</v>
      </c>
    </row>
    <row spans="1:11" r="3">
      <c t="s" r="A3" s="3">
        <v>547</v>
      </c>
    </row>
    <row spans="1:11" r="4">
      <c t="s" r="A4" s="4">
        <v>548</v>
      </c>
      <c t="n" r="B4" s="7">
        <v>-248</v>
      </c>
      <c t="n" r="F4" s="7">
        <v>-248</v>
      </c>
      <c t="n" r="J4" s="7">
        <v>-284</v>
      </c>
      <c t="n" r="K4" s="7">
        <v>-68</v>
      </c>
    </row>
    <row spans="1:11" r="5">
      <c t="s" r="A5" s="4">
        <v>52</v>
      </c>
      <c t="n" r="B5" s="6">
        <v>-70</v>
      </c>
      <c t="n" r="D5" s="7">
        <v>76</v>
      </c>
      <c t="n" r="F5" s="6">
        <v>36</v>
      </c>
      <c t="n" r="H5" s="7">
        <v>-136</v>
      </c>
      <c t="n" r="J5" s="6">
        <v>-216</v>
      </c>
    </row>
    <row spans="1:11" r="6">
      <c t="s" r="A6" s="4">
        <v>549</v>
      </c>
      <c t="n" r="B6" s="6">
        <v>115</v>
      </c>
      <c t="n" r="F6" s="6">
        <v>115</v>
      </c>
      <c t="n" r="J6" s="6">
        <v>129</v>
      </c>
      <c t="n" r="K6" s="6">
        <v>61</v>
      </c>
    </row>
    <row spans="1:11" r="7">
      <c t="s" r="A7" s="4">
        <v>54</v>
      </c>
      <c t="n" r="B7" s="6">
        <v>-7</v>
      </c>
      <c t="s" r="C7" s="4">
        <v>55</v>
      </c>
      <c t="n" r="D7" s="6">
        <v>-7</v>
      </c>
      <c t="s" r="E7" s="4">
        <v>55</v>
      </c>
      <c t="n" r="F7" s="6">
        <v>-14</v>
      </c>
      <c t="s" r="G7" s="4">
        <v>55</v>
      </c>
      <c t="n" r="H7" s="6">
        <v>-11</v>
      </c>
      <c t="s" r="I7" s="4">
        <v>55</v>
      </c>
      <c t="n" r="J7" s="6">
        <v>68</v>
      </c>
    </row>
    <row spans="1:11" r="8">
      <c t="s" r="A8" s="4">
        <v>550</v>
      </c>
      <c t="n" r="B8" s="6">
        <v>-177</v>
      </c>
      <c t="n" r="F8" s="6">
        <v>-177</v>
      </c>
      <c t="n" r="J8" s="6">
        <v>-234</v>
      </c>
      <c t="n" r="K8" s="6">
        <v>-269</v>
      </c>
    </row>
    <row spans="1:11" r="9">
      <c t="s" r="A9" s="4">
        <v>551</v>
      </c>
      <c t="n" r="B9" s="6">
        <v>71</v>
      </c>
      <c t="n" r="D9" s="6">
        <v>9</v>
      </c>
      <c t="n" r="F9" s="6">
        <v>57</v>
      </c>
      <c t="n" r="H9" s="6">
        <v>61</v>
      </c>
      <c t="n" r="J9" s="6">
        <v>35</v>
      </c>
    </row>
    <row spans="1:11" r="10">
      <c t="s" r="A10" s="4">
        <v>552</v>
      </c>
      <c t="n" r="B10" s="6">
        <v>-1</v>
      </c>
      <c t="n" r="F10" s="6">
        <v>-1</v>
      </c>
      <c t="n" r="J10" s="6">
        <v>-1</v>
      </c>
      <c t="n" r="K10" s="6">
        <v>-1</v>
      </c>
    </row>
    <row spans="1:11" r="11">
      <c t="s" r="A11" s="4">
        <v>553</v>
      </c>
      <c t="n" r="F11" s="6">
        <v>0</v>
      </c>
      <c t="n" r="J11" s="6">
        <v>0</v>
      </c>
    </row>
    <row spans="1:11" r="12">
      <c t="s" r="A12" s="4">
        <v>554</v>
      </c>
      <c t="n" r="B12" s="6">
        <v>-311</v>
      </c>
      <c t="n" r="F12" s="6">
        <v>-311</v>
      </c>
      <c t="n" r="J12" s="6">
        <v>-390</v>
      </c>
      <c t="n" r="K12" s="7">
        <v>-277</v>
      </c>
    </row>
    <row spans="1:11" r="13">
      <c t="s" r="A13" s="4">
        <v>60</v>
      </c>
      <c t="n" r="B13" s="7">
        <v>-6</v>
      </c>
      <c t="n" r="D13" s="7">
        <v>78</v>
      </c>
      <c t="n" r="F13" s="7">
        <v>79</v>
      </c>
      <c t="n" r="H13" s="7">
        <v>-86</v>
      </c>
      <c t="n" r="J13" s="7">
        <v>-113</v>
      </c>
    </row>
    <row spans="1:11" r="14">
      <c t="n" r="A14"/>
    </row>
    <row spans="1:11" r="15">
      <c t="s" r="A15" s="4">
        <v>55</v>
      </c>
      <c t="s" r="B15" s="4">
        <v>68</v>
      </c>
    </row>
  </sheetData>
  <mergeCells count="9">
    <mergeCell ref="A1:A2"/>
    <mergeCell ref="B1:E1"/>
    <mergeCell ref="F1:I1"/>
    <mergeCell ref="B2:C2"/>
    <mergeCell ref="D2:E2"/>
    <mergeCell ref="F2:G2"/>
    <mergeCell ref="H2:I2"/>
    <mergeCell ref="A14:K14"/>
    <mergeCell ref="B15:K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spans="1:11" r="1">
      <c t="s" r="A1" s="1">
        <v>555</v>
      </c>
      <c t="s" r="C1" s="2">
        <v>29</v>
      </c>
      <c t="s" r="G1" s="2">
        <v>1</v>
      </c>
      <c t="s" r="K1" s="2">
        <v>380</v>
      </c>
    </row>
    <row spans="1:11" r="2">
      <c t="s" r="C2" s="2">
        <v>2</v>
      </c>
      <c t="s" r="E2" s="2">
        <v>30</v>
      </c>
      <c t="s" r="G2" s="2">
        <v>2</v>
      </c>
      <c t="s" r="I2" s="2">
        <v>30</v>
      </c>
      <c t="s" r="K2" s="2">
        <v>3</v>
      </c>
    </row>
    <row spans="1:11" r="3">
      <c t="s" r="A3" s="3">
        <v>556</v>
      </c>
    </row>
    <row spans="1:11" r="4">
      <c t="s" r="A4" s="4">
        <v>52</v>
      </c>
      <c t="n" r="C4" s="7">
        <v>-70</v>
      </c>
      <c t="n" r="E4" s="7">
        <v>76</v>
      </c>
      <c t="n" r="G4" s="7">
        <v>36</v>
      </c>
      <c t="n" r="I4" s="7">
        <v>-136</v>
      </c>
      <c t="n" r="K4" s="7">
        <v>-216</v>
      </c>
    </row>
    <row spans="1:11" r="5">
      <c t="s" r="A5" s="4">
        <v>54</v>
      </c>
      <c t="n" r="C5" s="6">
        <v>-7</v>
      </c>
      <c t="s" r="D5" s="4">
        <v>55</v>
      </c>
      <c t="n" r="E5" s="6">
        <v>-7</v>
      </c>
      <c t="s" r="F5" s="4">
        <v>55</v>
      </c>
      <c t="n" r="G5" s="6">
        <v>-14</v>
      </c>
      <c t="s" r="H5" s="4">
        <v>55</v>
      </c>
      <c t="n" r="I5" s="6">
        <v>-11</v>
      </c>
      <c t="s" r="J5" s="4">
        <v>55</v>
      </c>
      <c t="n" r="K5" s="6">
        <v>68</v>
      </c>
    </row>
    <row spans="1:11" r="6">
      <c t="s" r="A6" s="4">
        <v>557</v>
      </c>
      <c t="s" r="B6" s="4">
        <v>58</v>
      </c>
      <c t="n" r="C6" s="6">
        <v>38</v>
      </c>
      <c t="n" r="E6" s="6">
        <v>-16</v>
      </c>
      <c t="n" r="G6" s="6">
        <v>20</v>
      </c>
      <c t="n" r="I6" s="6">
        <v>39</v>
      </c>
    </row>
    <row spans="1:11" r="7">
      <c t="s" r="A7" s="4">
        <v>59</v>
      </c>
      <c t="s" r="B7" s="4">
        <v>58</v>
      </c>
      <c t="n" r="C7" s="6">
        <v>33</v>
      </c>
      <c t="n" r="E7" s="6">
        <v>25</v>
      </c>
      <c t="n" r="G7" s="6">
        <v>37</v>
      </c>
      <c t="n" r="I7" s="6">
        <v>22</v>
      </c>
    </row>
    <row spans="1:11" r="8">
      <c t="s" r="A8" s="4">
        <v>60</v>
      </c>
      <c t="n" r="C8" s="6">
        <v>-6</v>
      </c>
      <c t="n" r="E8" s="6">
        <v>78</v>
      </c>
      <c t="n" r="G8" s="6">
        <v>79</v>
      </c>
      <c t="n" r="I8" s="6">
        <v>-86</v>
      </c>
      <c t="n" r="K8" s="7">
        <v>-113</v>
      </c>
    </row>
    <row spans="1:11" r="9">
      <c t="s" r="A9" s="3">
        <v>558</v>
      </c>
    </row>
    <row spans="1:11" r="10">
      <c t="s" r="A10" s="4">
        <v>559</v>
      </c>
      <c t="n" r="C10" s="6">
        <v>-70</v>
      </c>
      <c t="n" r="E10" s="6">
        <v>76</v>
      </c>
      <c t="n" r="G10" s="6">
        <v>36</v>
      </c>
      <c t="n" r="I10" s="6">
        <v>-136</v>
      </c>
    </row>
    <row spans="1:11" r="11">
      <c t="s" r="A11" s="4">
        <v>560</v>
      </c>
      <c t="s" r="B11" s="4">
        <v>55</v>
      </c>
      <c t="n" r="C11" s="6">
        <v>-11</v>
      </c>
      <c t="n" r="E11" s="6">
        <v>-10</v>
      </c>
      <c t="n" r="G11" s="6">
        <v>-22</v>
      </c>
      <c t="n" r="I11" s="6">
        <v>-17</v>
      </c>
    </row>
    <row spans="1:11" r="12">
      <c t="s" r="A12" s="4">
        <v>561</v>
      </c>
      <c t="s" r="B12" s="4">
        <v>58</v>
      </c>
      <c t="n" r="C12" s="6">
        <v>62</v>
      </c>
      <c t="n" r="E12" s="6">
        <v>-26</v>
      </c>
      <c t="n" r="G12" s="6">
        <v>32</v>
      </c>
      <c t="n" r="I12" s="6">
        <v>63</v>
      </c>
    </row>
    <row spans="1:11" r="13">
      <c t="s" r="A13" s="4">
        <v>562</v>
      </c>
      <c t="s" r="B13" s="4">
        <v>58</v>
      </c>
      <c t="n" r="C13" s="6">
        <v>53</v>
      </c>
      <c t="n" r="E13" s="6">
        <v>40</v>
      </c>
      <c t="n" r="G13" s="6">
        <v>60</v>
      </c>
      <c t="n" r="I13" s="6">
        <v>35</v>
      </c>
    </row>
    <row spans="1:11" r="14">
      <c t="s" r="A14" s="4">
        <v>563</v>
      </c>
      <c t="n" r="C14" s="7">
        <v>34</v>
      </c>
      <c t="n" r="E14" s="7">
        <v>80</v>
      </c>
      <c t="n" r="G14" s="7">
        <v>106</v>
      </c>
      <c t="n" r="I14" s="7">
        <v>-55</v>
      </c>
    </row>
    <row spans="1:11" r="15">
      <c t="n" r="A15"/>
    </row>
    <row spans="1:11" r="16">
      <c t="s" r="A16" s="4">
        <v>55</v>
      </c>
      <c t="s" r="B16" s="4">
        <v>68</v>
      </c>
    </row>
    <row spans="1:11" r="17">
      <c t="s" r="A17" s="4">
        <v>58</v>
      </c>
      <c t="s" r="B17" s="4">
        <v>69</v>
      </c>
    </row>
  </sheetData>
  <mergeCells count="10">
    <mergeCell ref="A1:B2"/>
    <mergeCell ref="C1:F1"/>
    <mergeCell ref="G1:J1"/>
    <mergeCell ref="C2:D2"/>
    <mergeCell ref="E2:F2"/>
    <mergeCell ref="G2:H2"/>
    <mergeCell ref="I2:J2"/>
    <mergeCell ref="A15:J15"/>
    <mergeCell ref="B16:J16"/>
    <mergeCell ref="B17:J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t="s" r="A1" s="1">
        <v>564</v>
      </c>
      <c t="s" r="C1" s="2">
        <v>29</v>
      </c>
      <c t="s" r="E1" s="2">
        <v>1</v>
      </c>
    </row>
    <row spans="1:6" r="2">
      <c t="s" r="C2" s="2">
        <v>2</v>
      </c>
      <c t="s" r="D2" s="2">
        <v>30</v>
      </c>
      <c t="s" r="E2" s="2">
        <v>2</v>
      </c>
      <c t="s" r="F2" s="2">
        <v>30</v>
      </c>
    </row>
    <row spans="1:6" r="3">
      <c t="s" r="A3" s="3">
        <v>195</v>
      </c>
    </row>
    <row spans="1:6" r="4">
      <c t="s" r="A4" s="4">
        <v>565</v>
      </c>
      <c t="n" r="C4" s="7">
        <v>255</v>
      </c>
      <c t="n" r="D4" s="7">
        <v>297</v>
      </c>
      <c t="n" r="E4" s="7">
        <v>506</v>
      </c>
      <c t="n" r="F4" s="7">
        <v>468</v>
      </c>
    </row>
    <row spans="1:6" r="5">
      <c t="s" r="A5" s="4">
        <v>566</v>
      </c>
      <c t="n" r="C5" s="6">
        <v>147800000</v>
      </c>
      <c t="n" r="D5" s="6">
        <v>148600000</v>
      </c>
      <c t="n" r="E5" s="6">
        <v>147800000</v>
      </c>
      <c t="n" r="F5" s="6">
        <v>148600000</v>
      </c>
    </row>
    <row spans="1:6" r="6">
      <c t="s" r="A6" s="4">
        <v>567</v>
      </c>
      <c t="n" r="C6" s="6">
        <v>1100000</v>
      </c>
      <c t="n" r="D6" s="6">
        <v>1200000</v>
      </c>
      <c t="n" r="E6" s="6">
        <v>1100000</v>
      </c>
      <c t="n" r="F6" s="6">
        <v>1200000</v>
      </c>
    </row>
    <row spans="1:6" r="7">
      <c t="s" r="A7" s="4">
        <v>568</v>
      </c>
      <c t="n" r="C7" s="6">
        <v>148900000</v>
      </c>
      <c t="n" r="D7" s="6">
        <v>149800000</v>
      </c>
      <c t="n" r="E7" s="6">
        <v>148900000</v>
      </c>
      <c t="n" r="F7" s="6">
        <v>149800000</v>
      </c>
    </row>
    <row spans="1:6" r="8">
      <c t="s" r="A8" s="4">
        <v>569</v>
      </c>
      <c t="s" r="B8" s="4">
        <v>55</v>
      </c>
      <c t="n" r="C8" s="8">
        <v>1.73</v>
      </c>
      <c t="n" r="D8" s="7">
        <v>2</v>
      </c>
      <c t="n" r="E8" s="8">
        <v>3.43</v>
      </c>
      <c t="n" r="F8" s="8">
        <v>3.15</v>
      </c>
    </row>
    <row spans="1:6" r="9">
      <c t="s" r="A9" s="4">
        <v>570</v>
      </c>
      <c t="s" r="B9" s="4">
        <v>55</v>
      </c>
      <c t="n" r="C9" s="8">
        <v>1.71</v>
      </c>
      <c t="n" r="D9" s="8">
        <v>1.98</v>
      </c>
      <c t="n" r="E9" s="8">
        <v>3.4</v>
      </c>
      <c t="n" r="F9" s="8">
        <v>3.12</v>
      </c>
    </row>
    <row spans="1:6" r="10">
      <c t="s" r="A10" s="4">
        <v>571</v>
      </c>
      <c t="n" r="C10" s="6">
        <v>1056961</v>
      </c>
      <c t="n" r="D10" s="6">
        <v>619418</v>
      </c>
      <c t="n" r="E10" s="6">
        <v>1076935</v>
      </c>
      <c t="n" r="F10" s="6">
        <v>272143</v>
      </c>
    </row>
    <row spans="1:6" r="11">
      <c t="s" r="A11" s="4">
        <v>572</v>
      </c>
      <c t="n" r="C11" s="6">
        <v>344790</v>
      </c>
      <c t="n" r="D11" s="6">
        <v>65000</v>
      </c>
      <c t="n" r="E11" s="6">
        <v>632071</v>
      </c>
      <c t="n" r="F11" s="6">
        <v>435000</v>
      </c>
    </row>
    <row spans="1:6" r="12">
      <c t="s" r="A12" s="4">
        <v>573</v>
      </c>
      <c t="n" r="C12" s="8">
        <v>0.46</v>
      </c>
      <c t="n" r="D12" s="8">
        <v>0.4</v>
      </c>
      <c t="n" r="E12" s="8">
        <v>0.92</v>
      </c>
      <c t="n" r="F12" s="8">
        <v>0.8</v>
      </c>
    </row>
    <row spans="1:6" r="13">
      <c t="n" r="A13"/>
    </row>
    <row spans="1:6" r="14">
      <c t="s" r="A14" s="4">
        <v>55</v>
      </c>
      <c t="s" r="B14" s="4">
        <v>574</v>
      </c>
    </row>
  </sheetData>
  <mergeCells count="5">
    <mergeCell ref="A1:B2"/>
    <mergeCell ref="C1:D1"/>
    <mergeCell ref="E1:F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75</v>
      </c>
      <c t="s" r="B1" s="2">
        <v>29</v>
      </c>
      <c t="s" r="D1" s="2">
        <v>1</v>
      </c>
      <c t="s" r="F1" s="2">
        <v>380</v>
      </c>
    </row>
    <row spans="1:6" r="2">
      <c t="s" r="B2" s="2">
        <v>2</v>
      </c>
      <c t="s" r="C2" s="2">
        <v>30</v>
      </c>
      <c t="s" r="D2" s="2">
        <v>2</v>
      </c>
      <c t="s" r="E2" s="2">
        <v>30</v>
      </c>
      <c t="s" r="F2" s="2">
        <v>3</v>
      </c>
    </row>
    <row spans="1:6" r="3">
      <c t="s" r="A3" s="3">
        <v>576</v>
      </c>
    </row>
    <row spans="1:6" r="4">
      <c t="s" r="A4" s="4">
        <v>577</v>
      </c>
      <c t="n" r="D4" s="7">
        <v>0</v>
      </c>
      <c t="n" r="E4" s="7">
        <v>89</v>
      </c>
    </row>
    <row spans="1:6" r="5">
      <c t="s" r="A5" s="4">
        <v>578</v>
      </c>
      <c t="n" r="B5" s="7">
        <v>0</v>
      </c>
      <c t="n" r="C5" s="7">
        <v>0</v>
      </c>
      <c t="n" r="D5" s="6">
        <v>-2</v>
      </c>
      <c t="n" r="E5" s="6">
        <v>109</v>
      </c>
    </row>
    <row spans="1:6" r="6">
      <c t="s" r="A6" s="3">
        <v>579</v>
      </c>
    </row>
    <row spans="1:6" r="7">
      <c t="s" r="A7" s="4">
        <v>580</v>
      </c>
      <c t="n" r="D7" s="6">
        <v>66</v>
      </c>
      <c t="n" r="E7" s="6">
        <v>28</v>
      </c>
      <c t="n" r="F7" s="7">
        <v>28</v>
      </c>
    </row>
    <row spans="1:6" r="8">
      <c t="s" r="A8" s="4">
        <v>581</v>
      </c>
      <c t="n" r="D8" s="6">
        <v>-2</v>
      </c>
      <c t="n" r="F8" s="6">
        <v>183</v>
      </c>
    </row>
    <row spans="1:6" r="9">
      <c t="s" r="A9" s="4">
        <v>582</v>
      </c>
      <c t="n" r="D9" s="6">
        <v>1</v>
      </c>
    </row>
    <row spans="1:6" r="10">
      <c t="s" r="A10" s="4">
        <v>583</v>
      </c>
      <c t="n" r="F10" s="6">
        <v>-103</v>
      </c>
    </row>
    <row spans="1:6" r="11">
      <c t="s" r="A11" s="4">
        <v>584</v>
      </c>
      <c t="n" r="D11" s="6">
        <v>-22</v>
      </c>
      <c t="n" r="F11" s="6">
        <v>-42</v>
      </c>
    </row>
    <row spans="1:6" r="12">
      <c t="s" r="A12" s="4">
        <v>585</v>
      </c>
      <c t="n" r="B12" s="6">
        <v>43</v>
      </c>
      <c t="n" r="D12" s="6">
        <v>43</v>
      </c>
      <c t="n" r="F12" s="6">
        <v>66</v>
      </c>
    </row>
    <row spans="1:6" r="13">
      <c t="s" r="A13" s="4">
        <v>586</v>
      </c>
    </row>
    <row spans="1:6" r="14">
      <c t="s" r="A14" s="3">
        <v>579</v>
      </c>
    </row>
    <row spans="1:6" r="15">
      <c t="s" r="A15" s="4">
        <v>580</v>
      </c>
      <c t="n" r="D15" s="6">
        <v>0</v>
      </c>
      <c t="n" r="E15" s="6">
        <v>0</v>
      </c>
      <c t="n" r="F15" s="6">
        <v>0</v>
      </c>
    </row>
    <row spans="1:6" r="16">
      <c t="s" r="A16" s="4">
        <v>581</v>
      </c>
      <c t="n" r="D16" s="6">
        <v>0</v>
      </c>
      <c t="n" r="F16" s="6">
        <v>107</v>
      </c>
    </row>
    <row spans="1:6" r="17">
      <c t="s" r="A17" s="4">
        <v>583</v>
      </c>
      <c t="n" r="D17" s="6">
        <v>0</v>
      </c>
      <c t="n" r="F17" s="6">
        <v>-107</v>
      </c>
    </row>
    <row spans="1:6" r="18">
      <c t="s" r="A18" s="4">
        <v>584</v>
      </c>
      <c t="n" r="D18" s="6">
        <v>0</v>
      </c>
      <c t="n" r="F18" s="6">
        <v>0</v>
      </c>
    </row>
    <row spans="1:6" r="19">
      <c t="s" r="A19" s="4">
        <v>585</v>
      </c>
      <c t="n" r="B19" s="6">
        <v>0</v>
      </c>
      <c t="n" r="D19" s="6">
        <v>0</v>
      </c>
      <c t="n" r="F19" s="6">
        <v>0</v>
      </c>
    </row>
    <row spans="1:6" r="20">
      <c t="s" r="A20" s="4">
        <v>587</v>
      </c>
    </row>
    <row spans="1:6" r="21">
      <c t="s" r="A21" s="3">
        <v>579</v>
      </c>
    </row>
    <row spans="1:6" r="22">
      <c t="s" r="A22" s="4">
        <v>580</v>
      </c>
      <c t="n" r="D22" s="6">
        <v>55</v>
      </c>
      <c t="n" r="E22" s="6">
        <v>13</v>
      </c>
      <c t="n" r="F22" s="6">
        <v>13</v>
      </c>
    </row>
    <row spans="1:6" r="23">
      <c t="s" r="A23" s="4">
        <v>581</v>
      </c>
      <c t="n" r="D23" s="6">
        <v>0</v>
      </c>
      <c t="n" r="F23" s="6">
        <v>67</v>
      </c>
    </row>
    <row spans="1:6" r="24">
      <c t="s" r="A24" s="4">
        <v>582</v>
      </c>
      <c t="n" r="D24" s="6">
        <v>0</v>
      </c>
      <c t="n" r="F24" s="6">
        <v>1</v>
      </c>
    </row>
    <row spans="1:6" r="25">
      <c t="s" r="A25" s="4">
        <v>584</v>
      </c>
      <c t="n" r="D25" s="6">
        <v>-21</v>
      </c>
      <c t="n" r="F25" s="6">
        <v>-26</v>
      </c>
    </row>
    <row spans="1:6" r="26">
      <c t="s" r="A26" s="4">
        <v>585</v>
      </c>
      <c t="n" r="B26" s="6">
        <v>34</v>
      </c>
      <c t="n" r="D26" s="6">
        <v>34</v>
      </c>
      <c t="n" r="F26" s="6">
        <v>55</v>
      </c>
    </row>
    <row spans="1:6" r="27">
      <c t="s" r="A27" s="4">
        <v>588</v>
      </c>
    </row>
    <row spans="1:6" r="28">
      <c t="s" r="A28" s="3">
        <v>579</v>
      </c>
    </row>
    <row spans="1:6" r="29">
      <c t="s" r="A29" s="4">
        <v>580</v>
      </c>
      <c t="n" r="D29" s="6">
        <v>11</v>
      </c>
      <c t="n" r="E29" s="6">
        <v>15</v>
      </c>
      <c t="n" r="F29" s="6">
        <v>15</v>
      </c>
    </row>
    <row spans="1:6" r="30">
      <c t="s" r="A30" s="4">
        <v>581</v>
      </c>
      <c t="n" r="D30" s="6">
        <v>-2</v>
      </c>
      <c t="n" r="F30" s="6">
        <v>9</v>
      </c>
    </row>
    <row spans="1:6" r="31">
      <c t="s" r="A31" s="4">
        <v>582</v>
      </c>
      <c t="n" r="D31" s="6">
        <v>1</v>
      </c>
      <c t="n" r="F31" s="6">
        <v>3</v>
      </c>
    </row>
    <row spans="1:6" r="32">
      <c t="s" r="A32" s="4">
        <v>584</v>
      </c>
      <c t="n" r="D32" s="6">
        <v>-1</v>
      </c>
      <c t="n" r="F32" s="6">
        <v>-16</v>
      </c>
    </row>
    <row spans="1:6" r="33">
      <c t="s" r="A33" s="4">
        <v>585</v>
      </c>
      <c t="n" r="B33" s="7">
        <v>9</v>
      </c>
      <c t="n" r="D33" s="6">
        <v>9</v>
      </c>
      <c t="n" r="F33" s="7">
        <v>11</v>
      </c>
    </row>
    <row spans="1:6" r="34">
      <c t="s" r="A34" s="4">
        <v>589</v>
      </c>
    </row>
    <row spans="1:6" r="35">
      <c t="s" r="A35" s="3">
        <v>576</v>
      </c>
    </row>
    <row spans="1:6" r="36">
      <c t="s" r="A36" s="4">
        <v>590</v>
      </c>
      <c t="n" r="C36" s="6">
        <v>7</v>
      </c>
      <c t="n" r="E36" s="6">
        <v>14</v>
      </c>
    </row>
    <row spans="1:6" r="37">
      <c t="s" r="A37" s="4">
        <v>591</v>
      </c>
      <c t="n" r="C37" s="7">
        <v>7</v>
      </c>
    </row>
    <row spans="1:6" r="38">
      <c t="s" r="A38" s="4">
        <v>577</v>
      </c>
      <c t="n" r="E38" s="6">
        <v>81</v>
      </c>
    </row>
    <row spans="1:6" r="39">
      <c t="s" r="A39" s="4">
        <v>592</v>
      </c>
    </row>
    <row spans="1:6" r="40">
      <c t="s" r="A40" s="3">
        <v>576</v>
      </c>
    </row>
    <row spans="1:6" r="41">
      <c t="s" r="A41" s="4">
        <v>590</v>
      </c>
      <c t="n" r="E41" s="6">
        <v>4</v>
      </c>
    </row>
    <row spans="1:6" r="42">
      <c t="s" r="A42" s="4">
        <v>577</v>
      </c>
      <c t="n" r="E42" s="7">
        <v>8</v>
      </c>
    </row>
    <row spans="1:6" r="43">
      <c t="s" r="A43" s="4">
        <v>593</v>
      </c>
    </row>
    <row spans="1:6" r="44">
      <c t="s" r="A44" s="3">
        <v>576</v>
      </c>
    </row>
    <row spans="1:6" r="45">
      <c t="s" r="A45" s="4">
        <v>594</v>
      </c>
      <c t="n" r="D45" s="7">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95</v>
      </c>
      <c t="s" r="B1" s="2">
        <v>29</v>
      </c>
      <c t="s" r="D1" s="2">
        <v>1</v>
      </c>
    </row>
    <row spans="1:5" r="2">
      <c t="s" r="B2" s="2">
        <v>2</v>
      </c>
      <c t="s" r="C2" s="2">
        <v>30</v>
      </c>
      <c t="s" r="D2" s="2">
        <v>2</v>
      </c>
      <c t="s" r="E2" s="2">
        <v>30</v>
      </c>
    </row>
    <row spans="1:5" r="3">
      <c t="s" r="A3" s="3">
        <v>596</v>
      </c>
    </row>
    <row spans="1:5" r="4">
      <c t="s" r="A4" s="4">
        <v>597</v>
      </c>
      <c t="n" r="B4" s="7">
        <v>7</v>
      </c>
      <c t="n" r="C4" s="7">
        <v>10</v>
      </c>
      <c t="n" r="D4" s="7">
        <v>20</v>
      </c>
      <c t="n" r="E4" s="7">
        <v>21</v>
      </c>
    </row>
    <row spans="1:5" r="5">
      <c t="s" r="A5" s="4">
        <v>598</v>
      </c>
      <c t="n" r="B5" s="7">
        <v>4</v>
      </c>
      <c t="n" r="C5" s="7">
        <v>6</v>
      </c>
      <c t="n" r="D5" s="7">
        <v>12</v>
      </c>
      <c t="n" r="E5" s="7">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99</v>
      </c>
      <c t="s" r="B1" s="2">
        <v>1</v>
      </c>
    </row>
    <row spans="1:3" r="2">
      <c t="s" r="B2" s="2">
        <v>2</v>
      </c>
      <c t="s" r="C2" s="2">
        <v>30</v>
      </c>
    </row>
    <row spans="1:3" r="3">
      <c t="s" r="A3" s="3">
        <v>205</v>
      </c>
    </row>
    <row spans="1:3" r="4">
      <c t="s" r="A4" s="4">
        <v>77</v>
      </c>
      <c t="n" r="B4" s="7">
        <v>-13</v>
      </c>
      <c t="n" r="C4" s="7">
        <v>15</v>
      </c>
    </row>
    <row spans="1:3" r="5">
      <c t="s" r="A5" s="4">
        <v>85</v>
      </c>
      <c t="n" r="B5" s="6">
        <v>14</v>
      </c>
      <c t="n" r="C5" s="6">
        <v>48</v>
      </c>
    </row>
    <row spans="1:3" r="6">
      <c t="s" r="A6" s="4">
        <v>88</v>
      </c>
      <c t="n" r="B6" s="6">
        <v>40</v>
      </c>
      <c t="n" r="C6" s="6">
        <v>139</v>
      </c>
    </row>
    <row spans="1:3" r="7">
      <c t="s" r="A7" s="4">
        <v>600</v>
      </c>
      <c t="n" r="B7" s="6">
        <v>-42</v>
      </c>
      <c t="n" r="C7" s="6">
        <v>-107</v>
      </c>
    </row>
    <row spans="1:3" r="8">
      <c t="s" r="A8" s="4">
        <v>601</v>
      </c>
      <c t="n" r="B8" s="7">
        <v>-1</v>
      </c>
      <c t="n" r="C8" s="7">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47</v>
      </c>
      <c t="s" r="B1" s="2">
        <v>1</v>
      </c>
    </row>
    <row spans="1:2" r="2">
      <c t="s" r="B2" s="2">
        <v>2</v>
      </c>
    </row>
    <row spans="1:2" r="3">
      <c t="s" r="A3" s="3">
        <v>148</v>
      </c>
    </row>
    <row spans="1:2" r="4">
      <c t="s" r="A4" s="4">
        <v>147</v>
      </c>
      <c t="s" r="B4" s="4">
        <v>149</v>
      </c>
    </row>
    <row spans="1:2" r="5">
      <c t="s" r="A5" s="4">
        <v>150</v>
      </c>
      <c t="s" r="B5" s="4">
        <v>151</v>
      </c>
    </row>
    <row spans="1:2" r="6">
      <c t="s" r="A6" s="4">
        <v>152</v>
      </c>
      <c t="s" r="B6"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4"/>
  </cols>
  <sheetData>
    <row spans="1:8" r="1">
      <c t="s" r="A1" s="1">
        <v>602</v>
      </c>
      <c t="s" r="C1" s="2">
        <v>29</v>
      </c>
      <c t="s" r="E1" s="2">
        <v>1</v>
      </c>
      <c t="n" r="G1"/>
    </row>
    <row spans="1:8" r="2">
      <c t="s" r="C2" s="2">
        <v>603</v>
      </c>
      <c t="s" r="D2" s="2">
        <v>270</v>
      </c>
      <c t="s" r="E2" s="2">
        <v>269</v>
      </c>
      <c t="s" r="F2" s="2">
        <v>270</v>
      </c>
      <c t="s" r="G2" s="2">
        <v>272</v>
      </c>
    </row>
    <row spans="1:8" r="3">
      <c t="s" r="A3" s="3">
        <v>604</v>
      </c>
    </row>
    <row spans="1:8" r="4">
      <c t="s" r="A4" s="4">
        <v>605</v>
      </c>
      <c t="n" r="C4" s="6">
        <v>4</v>
      </c>
    </row>
    <row spans="1:8" r="5">
      <c t="s" r="A5" s="3">
        <v>606</v>
      </c>
    </row>
    <row spans="1:8" r="6">
      <c t="s" r="A6" s="4">
        <v>32</v>
      </c>
      <c t="n" r="C6" s="7">
        <v>2297</v>
      </c>
      <c t="n" r="D6" s="7">
        <v>2533</v>
      </c>
      <c t="n" r="E6" s="7">
        <v>4533</v>
      </c>
      <c t="n" r="F6" s="7">
        <v>4976</v>
      </c>
    </row>
    <row spans="1:8" r="7">
      <c t="s" r="A7" s="3">
        <v>607</v>
      </c>
    </row>
    <row spans="1:8" r="8">
      <c t="s" r="A8" s="4">
        <v>608</v>
      </c>
      <c t="n" r="C8" s="6">
        <v>376</v>
      </c>
      <c t="n" r="D8" s="6">
        <v>469</v>
      </c>
      <c t="n" r="E8" s="6">
        <v>775</v>
      </c>
      <c t="n" r="F8" s="6">
        <v>780</v>
      </c>
    </row>
    <row spans="1:8" r="9">
      <c t="s" r="A9" s="3">
        <v>609</v>
      </c>
    </row>
    <row spans="1:8" r="10">
      <c t="s" r="A10" s="4">
        <v>610</v>
      </c>
      <c t="n" r="C10" s="6">
        <v>15582</v>
      </c>
      <c t="n" r="E10" s="6">
        <v>15582</v>
      </c>
      <c t="n" r="G10" s="7">
        <v>15580</v>
      </c>
      <c t="s" r="H10" s="4">
        <v>55</v>
      </c>
    </row>
    <row spans="1:8" r="11">
      <c t="s" r="A11" s="4">
        <v>611</v>
      </c>
    </row>
    <row spans="1:8" r="12">
      <c t="s" r="A12" s="3">
        <v>606</v>
      </c>
    </row>
    <row spans="1:8" r="13">
      <c t="s" r="A13" s="4">
        <v>32</v>
      </c>
      <c t="n" r="C13" s="6">
        <v>2283</v>
      </c>
      <c t="n" r="D13" s="6">
        <v>2521</v>
      </c>
      <c t="n" r="E13" s="6">
        <v>4509</v>
      </c>
      <c t="n" r="F13" s="6">
        <v>4952</v>
      </c>
    </row>
    <row spans="1:8" r="14">
      <c t="s" r="A14" s="3">
        <v>607</v>
      </c>
    </row>
    <row spans="1:8" r="15">
      <c t="s" r="A15" s="4">
        <v>608</v>
      </c>
      <c t="n" r="C15" s="6">
        <v>387</v>
      </c>
      <c t="n" r="D15" s="6">
        <v>493</v>
      </c>
      <c t="n" r="E15" s="6">
        <v>801</v>
      </c>
      <c t="n" r="F15" s="6">
        <v>829</v>
      </c>
    </row>
    <row spans="1:8" r="16">
      <c t="s" r="A16" s="3">
        <v>609</v>
      </c>
    </row>
    <row spans="1:8" r="17">
      <c t="s" r="A17" s="4">
        <v>610</v>
      </c>
      <c t="s" r="B17" s="4">
        <v>55</v>
      </c>
      <c t="n" r="C17" s="6">
        <v>14592</v>
      </c>
      <c t="n" r="E17" s="6">
        <v>14592</v>
      </c>
      <c t="n" r="G17" s="6">
        <v>14496</v>
      </c>
    </row>
    <row spans="1:8" r="18">
      <c t="s" r="A18" s="4">
        <v>612</v>
      </c>
    </row>
    <row spans="1:8" r="19">
      <c t="s" r="A19" s="3">
        <v>606</v>
      </c>
    </row>
    <row spans="1:8" r="20">
      <c t="s" r="A20" s="4">
        <v>32</v>
      </c>
      <c t="n" r="C20" s="6">
        <v>14</v>
      </c>
      <c t="n" r="D20" s="6">
        <v>12</v>
      </c>
      <c t="n" r="E20" s="6">
        <v>24</v>
      </c>
      <c t="n" r="F20" s="6">
        <v>24</v>
      </c>
    </row>
    <row spans="1:8" r="21">
      <c t="s" r="A21" s="3">
        <v>609</v>
      </c>
    </row>
    <row spans="1:8" r="22">
      <c t="s" r="A22" s="4">
        <v>610</v>
      </c>
      <c t="s" r="B22" s="4">
        <v>55</v>
      </c>
      <c t="n" r="C22" s="6">
        <v>990</v>
      </c>
      <c t="n" r="E22" s="6">
        <v>990</v>
      </c>
      <c t="n" r="G22" s="6">
        <v>1084</v>
      </c>
    </row>
    <row spans="1:8" r="23">
      <c t="s" r="A23" s="4">
        <v>613</v>
      </c>
    </row>
    <row spans="1:8" r="24">
      <c t="s" r="A24" s="3">
        <v>607</v>
      </c>
    </row>
    <row spans="1:8" r="25">
      <c t="s" r="A25" s="4">
        <v>608</v>
      </c>
      <c t="n" r="C25" s="6">
        <v>-24</v>
      </c>
      <c t="n" r="D25" s="6">
        <v>-22</v>
      </c>
      <c t="n" r="E25" s="6">
        <v>-42</v>
      </c>
      <c t="n" r="F25" s="6">
        <v>-48</v>
      </c>
    </row>
    <row spans="1:8" r="26">
      <c t="s" r="A26" s="4">
        <v>614</v>
      </c>
    </row>
    <row spans="1:8" r="27">
      <c t="s" r="A27" s="3">
        <v>607</v>
      </c>
    </row>
    <row spans="1:8" r="28">
      <c t="s" r="A28" s="4">
        <v>608</v>
      </c>
      <c t="n" r="C28" s="6">
        <v>13</v>
      </c>
      <c t="n" r="D28" s="6">
        <v>8</v>
      </c>
      <c t="n" r="E28" s="6">
        <v>25</v>
      </c>
      <c t="n" r="F28" s="6">
        <v>17</v>
      </c>
    </row>
    <row spans="1:8" r="29">
      <c t="s" r="A29" s="4">
        <v>615</v>
      </c>
    </row>
    <row spans="1:8" r="30">
      <c t="s" r="A30" s="3">
        <v>607</v>
      </c>
    </row>
    <row spans="1:8" r="31">
      <c t="s" r="A31" s="4">
        <v>608</v>
      </c>
      <c t="n" r="C31" s="6">
        <v>0</v>
      </c>
      <c t="n" r="D31" s="6">
        <v>-10</v>
      </c>
      <c t="n" r="E31" s="6">
        <v>-9</v>
      </c>
      <c t="n" r="F31" s="6">
        <v>-18</v>
      </c>
    </row>
    <row spans="1:8" r="32">
      <c t="s" r="A32" s="4">
        <v>616</v>
      </c>
    </row>
    <row spans="1:8" r="33">
      <c t="s" r="A33" s="3">
        <v>606</v>
      </c>
    </row>
    <row spans="1:8" r="34">
      <c t="s" r="A34" s="4">
        <v>32</v>
      </c>
      <c t="n" r="C34" s="6">
        <v>770</v>
      </c>
      <c t="n" r="D34" s="6">
        <v>830</v>
      </c>
      <c t="n" r="E34" s="6">
        <v>1507</v>
      </c>
      <c t="n" r="F34" s="6">
        <v>1634</v>
      </c>
    </row>
    <row spans="1:8" r="35">
      <c t="s" r="A35" s="3">
        <v>607</v>
      </c>
    </row>
    <row spans="1:8" r="36">
      <c t="s" r="A36" s="4">
        <v>608</v>
      </c>
      <c t="n" r="C36" s="6">
        <v>168</v>
      </c>
      <c t="n" r="D36" s="6">
        <v>178</v>
      </c>
      <c t="n" r="E36" s="6">
        <v>321</v>
      </c>
      <c t="n" r="F36" s="6">
        <v>335</v>
      </c>
    </row>
    <row spans="1:8" r="37">
      <c t="s" r="A37" s="3">
        <v>609</v>
      </c>
    </row>
    <row spans="1:8" r="38">
      <c t="s" r="A38" s="4">
        <v>610</v>
      </c>
      <c t="s" r="B38" s="4">
        <v>55</v>
      </c>
      <c t="n" r="C38" s="6">
        <v>6394</v>
      </c>
      <c t="n" r="E38" s="6">
        <v>6394</v>
      </c>
      <c t="n" r="G38" s="6">
        <v>6370</v>
      </c>
    </row>
    <row spans="1:8" r="39">
      <c t="s" r="A39" s="4">
        <v>617</v>
      </c>
    </row>
    <row spans="1:8" r="40">
      <c t="s" r="A40" s="3">
        <v>606</v>
      </c>
    </row>
    <row spans="1:8" r="41">
      <c t="s" r="A41" s="4">
        <v>32</v>
      </c>
      <c t="n" r="C41" s="6">
        <v>646</v>
      </c>
      <c t="n" r="D41" s="6">
        <v>647</v>
      </c>
      <c t="n" r="E41" s="6">
        <v>1235</v>
      </c>
      <c t="n" r="F41" s="6">
        <v>1208</v>
      </c>
    </row>
    <row spans="1:8" r="42">
      <c t="s" r="A42" s="3">
        <v>607</v>
      </c>
    </row>
    <row spans="1:8" r="43">
      <c t="s" r="A43" s="4">
        <v>608</v>
      </c>
      <c t="n" r="C43" s="6">
        <v>132</v>
      </c>
      <c t="n" r="D43" s="6">
        <v>135</v>
      </c>
      <c t="n" r="E43" s="6">
        <v>240</v>
      </c>
      <c t="n" r="F43" s="6">
        <v>203</v>
      </c>
    </row>
    <row spans="1:8" r="44">
      <c t="s" r="A44" s="3">
        <v>609</v>
      </c>
    </row>
    <row spans="1:8" r="45">
      <c t="s" r="A45" s="4">
        <v>610</v>
      </c>
      <c t="s" r="B45" s="4">
        <v>55</v>
      </c>
      <c t="n" r="C45" s="6">
        <v>4315</v>
      </c>
      <c t="n" r="E45" s="6">
        <v>4315</v>
      </c>
      <c t="n" r="G45" s="6">
        <v>4227</v>
      </c>
    </row>
    <row spans="1:8" r="46">
      <c t="s" r="A46" s="4">
        <v>618</v>
      </c>
    </row>
    <row spans="1:8" r="47">
      <c t="s" r="A47" s="3">
        <v>606</v>
      </c>
    </row>
    <row spans="1:8" r="48">
      <c t="s" r="A48" s="4">
        <v>32</v>
      </c>
      <c t="n" r="C48" s="6">
        <v>633</v>
      </c>
      <c t="n" r="D48" s="6">
        <v>745</v>
      </c>
      <c t="n" r="E48" s="6">
        <v>1253</v>
      </c>
      <c t="n" r="F48" s="6">
        <v>1527</v>
      </c>
    </row>
    <row spans="1:8" r="49">
      <c t="s" r="A49" s="3">
        <v>607</v>
      </c>
    </row>
    <row spans="1:8" r="50">
      <c t="s" r="A50" s="4">
        <v>608</v>
      </c>
      <c t="n" r="C50" s="6">
        <v>15</v>
      </c>
      <c t="n" r="D50" s="6">
        <v>87</v>
      </c>
      <c t="n" r="E50" s="6">
        <v>82</v>
      </c>
      <c t="n" r="F50" s="6">
        <v>205</v>
      </c>
    </row>
    <row spans="1:8" r="51">
      <c t="s" r="A51" s="3">
        <v>609</v>
      </c>
    </row>
    <row spans="1:8" r="52">
      <c t="s" r="A52" s="4">
        <v>610</v>
      </c>
      <c t="s" r="B52" s="4">
        <v>55</v>
      </c>
      <c t="n" r="C52" s="6">
        <v>3118</v>
      </c>
      <c t="n" r="E52" s="6">
        <v>3118</v>
      </c>
      <c t="n" r="G52" s="6">
        <v>2930</v>
      </c>
    </row>
    <row spans="1:8" r="53">
      <c t="s" r="A53" s="4">
        <v>619</v>
      </c>
    </row>
    <row spans="1:8" r="54">
      <c t="s" r="A54" s="3">
        <v>606</v>
      </c>
    </row>
    <row spans="1:8" r="55">
      <c t="s" r="A55" s="4">
        <v>32</v>
      </c>
      <c t="n" r="C55" s="6">
        <v>234</v>
      </c>
      <c t="n" r="D55" s="6">
        <v>299</v>
      </c>
      <c t="n" r="E55" s="6">
        <v>514</v>
      </c>
      <c t="n" r="F55" s="6">
        <v>583</v>
      </c>
    </row>
    <row spans="1:8" r="56">
      <c t="s" r="A56" s="3">
        <v>607</v>
      </c>
    </row>
    <row spans="1:8" r="57">
      <c t="s" r="A57" s="4">
        <v>608</v>
      </c>
      <c t="n" r="C57" s="6">
        <v>72</v>
      </c>
      <c t="n" r="D57" s="7">
        <v>93</v>
      </c>
      <c t="n" r="E57" s="6">
        <v>158</v>
      </c>
      <c t="n" r="F57" s="7">
        <v>86</v>
      </c>
    </row>
    <row spans="1:8" r="58">
      <c t="s" r="A58" s="3">
        <v>609</v>
      </c>
    </row>
    <row spans="1:8" r="59">
      <c t="s" r="A59" s="4">
        <v>610</v>
      </c>
      <c t="s" r="B59" s="4">
        <v>55</v>
      </c>
      <c t="n" r="C59" s="7">
        <v>765</v>
      </c>
      <c t="n" r="E59" s="7">
        <v>765</v>
      </c>
      <c t="n" r="G59" s="7">
        <v>969</v>
      </c>
    </row>
    <row spans="1:8" r="60">
      <c t="n" r="A60"/>
    </row>
    <row spans="1:8" r="61">
      <c t="s" r="A61" s="4">
        <v>55</v>
      </c>
      <c t="s" r="B61" s="4">
        <v>107</v>
      </c>
    </row>
  </sheetData>
  <mergeCells count="7">
    <mergeCell ref="A1:B2"/>
    <mergeCell ref="C1:D1"/>
    <mergeCell ref="E1:F1"/>
    <mergeCell ref="G1:H1"/>
    <mergeCell ref="G2:H2"/>
    <mergeCell ref="A60:G60"/>
    <mergeCell ref="B61:G6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UNAUDITED CONSOLIDATED STATEMEN</vt:lpstr>
      <vt:lpstr>UNAUDITED CONSOLIDATED STATEME3</vt:lpstr>
      <vt:lpstr>UNAUDITED CONSOLIDATED STATEME4</vt:lpstr>
      <vt:lpstr>UNAUDITED CONSOLIDATED STATEME5</vt:lpstr>
      <vt:lpstr>BASIS OF PRESENTATION</vt:lpstr>
      <vt:lpstr>INVENTORIES</vt:lpstr>
      <vt:lpstr>GOODWILL (Notes)</vt:lpstr>
      <vt:lpstr>EQUITY INVESTMENTS (Notes)</vt:lpstr>
      <vt:lpstr>PAYABLES AND OTHER CURRENT LIAB</vt:lpstr>
      <vt:lpstr>PROVISION FOR INCOME TAXES</vt:lpstr>
      <vt:lpstr>BORROWINGS</vt:lpstr>
      <vt:lpstr>DERIVATIVE AND NON-DERIVATIVE F</vt:lpstr>
      <vt:lpstr>RETIREMENT PLANS</vt:lpstr>
      <vt:lpstr>COMMITMENTS</vt:lpstr>
      <vt:lpstr>ENVIRONMENTAL MATTERS AND ASSET</vt:lpstr>
      <vt:lpstr>LEGAL MATTERS</vt:lpstr>
      <vt:lpstr>STOCKHOLDERS' EQUITY</vt:lpstr>
      <vt:lpstr>EARNINGS AND DIVIDENDS PER SHAR</vt:lpstr>
      <vt:lpstr>ASSETS IMPAIRMENTS AND RESTRUCT</vt:lpstr>
      <vt:lpstr>SHARE-BASED COMPENSATION AWARDS</vt:lpstr>
      <vt:lpstr>SUPPLEMENTAL CASH FLOW INFORMAT</vt:lpstr>
      <vt:lpstr>SEGMENT INFORMATION</vt:lpstr>
      <vt:lpstr>RECENTLY ISSUED ACCOUNTING STAN</vt:lpstr>
      <vt:lpstr>INVENTORIES (Tables)</vt:lpstr>
      <vt:lpstr>GOODWILL (Tables)</vt:lpstr>
      <vt:lpstr>PAYABLES AND OTHER CURRENT LI27</vt:lpstr>
      <vt:lpstr>PROVISION FOR INCOME TAXES (Tab</vt:lpstr>
      <vt:lpstr>BORROWINGS (Tables)</vt:lpstr>
      <vt:lpstr>DERIVATIVE AND NON-DERIVATIVE30</vt:lpstr>
      <vt:lpstr>RETIREMENT PLANS (Tables)</vt:lpstr>
      <vt:lpstr>ENVIRONMENTAL MATTERS AND ASS32</vt:lpstr>
      <vt:lpstr>STOCKHOLDERS' EQUITY (Tables)</vt:lpstr>
      <vt:lpstr>EARNINGS AND DIVIDENDS PER SH34</vt:lpstr>
      <vt:lpstr>ASSETS IMPAIRMENTS AND RESTRU35</vt:lpstr>
      <vt:lpstr>SUPPLEMENTAL CASH FLOW INFORM36</vt:lpstr>
      <vt:lpstr>SEGMENT INFORMATION (Tables)</vt:lpstr>
      <vt:lpstr>BASIS OF PRESENTATION Basis of </vt:lpstr>
      <vt:lpstr>INVENTORIES (Details)</vt:lpstr>
      <vt:lpstr>GOODWILL (Details)</vt:lpstr>
      <vt:lpstr>EQUITY INVESTMENTS (Details)</vt:lpstr>
      <vt:lpstr>PAYABLES AND OTHER CURRENT LI42</vt:lpstr>
      <vt:lpstr>PROVISION FOR INCOME TAXES PROV</vt:lpstr>
      <vt:lpstr>BORROWINGS Part 1 (Details) Sch</vt:lpstr>
      <vt:lpstr>BORROWINGS Part 2 (Details) Cre</vt:lpstr>
      <vt:lpstr>BORROWINGS Part 3 (Details) Fai</vt:lpstr>
      <vt:lpstr>DERIVATIVE AND NON-DERIVATIVE47</vt:lpstr>
      <vt:lpstr>DERIVATIVE AND NON-DERIVATIVE48</vt:lpstr>
      <vt:lpstr>DERIVATIVE AND NON-DERIVATIVE49</vt:lpstr>
      <vt:lpstr>RETIREMENT PLANS (Details)</vt:lpstr>
      <vt:lpstr>COMMITMENTS (Details)</vt:lpstr>
      <vt:lpstr>ENVIRONMENTAL MATTERS AND ASS52</vt:lpstr>
      <vt:lpstr>STOCKHOLDERS' EQUITY STOCKHOLDE</vt:lpstr>
      <vt:lpstr>STOCKHOLDERS' EQUITY STOCKHOL54</vt:lpstr>
      <vt:lpstr>STOCKHOLDERS' EQUITY STOCKHOL55</vt:lpstr>
      <vt:lpstr>EARNINGS AND DIVIDENDS PER SH56</vt:lpstr>
      <vt:lpstr>ASSETS IMPAIRMENTS AND RESTRU57</vt:lpstr>
      <vt:lpstr>SHARE-BASED COMPENSATION AWAR58</vt:lpstr>
      <vt:lpstr>SUPPLEMENTAL CASH FLOW INFORM5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3:49:36Z</dcterms:created>
  <dcterms:modified xmlns:dcterms="http://purl.org/dc/terms/" xmlns:xsi="http://www.w3.org/2001/XMLSchema-instance" xsi:type="dcterms:W3CDTF">2016-08-03T13:49:36Z</dcterms:modified>
  <dc:title xmlns:dc="http://purl.org/dc/elements/1.1/">Untitled</dc:title>
  <dc:description xmlns:dc="http://purl.org/dc/elements/1.1/"/>
  <dc:subject xmlns:dc="http://purl.org/dc/elements/1.1/"/>
  <cp:keywords/>
  <cp:category/>
</cp:coreProperties>
</file>